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Strategic Agreements"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Vendor Concentra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d Properties" sheetId="18" state="visible" r:id="rId18"/>
    <sheet xmlns:r="http://schemas.openxmlformats.org/officeDocument/2006/relationships" name="Royalty Interest Financing" sheetId="19" state="visible" r:id="rId19"/>
    <sheet xmlns:r="http://schemas.openxmlformats.org/officeDocument/2006/relationships" name="Royalty Purchase Agreements" sheetId="20" state="visible" r:id="rId20"/>
    <sheet xmlns:r="http://schemas.openxmlformats.org/officeDocument/2006/relationships" name="Commitments and Contingencies" sheetId="21" state="visible" r:id="rId21"/>
    <sheet xmlns:r="http://schemas.openxmlformats.org/officeDocument/2006/relationships" name="Grant Award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Prepaid Expenses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Leased Properties (Tables)" sheetId="37" state="visible" r:id="rId37"/>
    <sheet xmlns:r="http://schemas.openxmlformats.org/officeDocument/2006/relationships" name="Royalty Interest Financing (Tab"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Strategic Agreements - Addition" sheetId="43" state="visible" r:id="rId43"/>
    <sheet xmlns:r="http://schemas.openxmlformats.org/officeDocument/2006/relationships" name="Prepaid Expenses (Details)"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chedule of " sheetId="47" state="visible" r:id="rId47"/>
    <sheet xmlns:r="http://schemas.openxmlformats.org/officeDocument/2006/relationships" name="Vendor Concentration (Details)" sheetId="48" state="visible" r:id="rId48"/>
    <sheet xmlns:r="http://schemas.openxmlformats.org/officeDocument/2006/relationships" name="Income Taxes - Summary of Compo" sheetId="49" state="visible" r:id="rId49"/>
    <sheet xmlns:r="http://schemas.openxmlformats.org/officeDocument/2006/relationships" name="Income Taxes - Reconciliation o" sheetId="50" state="visible" r:id="rId50"/>
    <sheet xmlns:r="http://schemas.openxmlformats.org/officeDocument/2006/relationships" name="Income Taxes - Summary of Major"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ummary "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Comp" sheetId="59" state="visible" r:id="rId59"/>
    <sheet xmlns:r="http://schemas.openxmlformats.org/officeDocument/2006/relationships" name="Stock-based Compensation - Su_2" sheetId="60" state="visible" r:id="rId60"/>
    <sheet xmlns:r="http://schemas.openxmlformats.org/officeDocument/2006/relationships" name="Leased Properties - Additional " sheetId="61" state="visible" r:id="rId61"/>
    <sheet xmlns:r="http://schemas.openxmlformats.org/officeDocument/2006/relationships" name="Leased Properties - Future Mini" sheetId="62" state="visible" r:id="rId62"/>
    <sheet xmlns:r="http://schemas.openxmlformats.org/officeDocument/2006/relationships" name="Royalty Interest Financing - Ad" sheetId="63" state="visible" r:id="rId63"/>
    <sheet xmlns:r="http://schemas.openxmlformats.org/officeDocument/2006/relationships" name="Royalty Interest Financing - Sc" sheetId="64" state="visible" r:id="rId64"/>
    <sheet xmlns:r="http://schemas.openxmlformats.org/officeDocument/2006/relationships" name="Royalty Purchase Agreements - (" sheetId="65" state="visible" r:id="rId65"/>
    <sheet xmlns:r="http://schemas.openxmlformats.org/officeDocument/2006/relationships" name="Commitments and Contingencies (" sheetId="66" state="visible" r:id="rId66"/>
    <sheet xmlns:r="http://schemas.openxmlformats.org/officeDocument/2006/relationships" name="Grant Awards (Details)" sheetId="67" state="visible" r:id="rId67"/>
    <sheet xmlns:r="http://schemas.openxmlformats.org/officeDocument/2006/relationships" name="Segment Information - Summary o"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95</t>
        </is>
      </c>
      <c r="C9" s="4" t="inlineStr">
        <is>
          <t xml:space="preserve"> </t>
        </is>
      </c>
      <c r="D9" s="4" t="inlineStr">
        <is>
          <t xml:space="preserve"> </t>
        </is>
      </c>
    </row>
    <row r="10">
      <c r="A10" s="4" t="inlineStr">
        <is>
          <t>Entity Registrant Name</t>
        </is>
      </c>
      <c r="B10" s="4" t="inlineStr">
        <is>
          <t>DARÉ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139823</t>
        </is>
      </c>
      <c r="C12" s="4" t="inlineStr">
        <is>
          <t xml:space="preserve"> </t>
        </is>
      </c>
      <c r="D12" s="4" t="inlineStr">
        <is>
          <t xml:space="preserve"> </t>
        </is>
      </c>
    </row>
    <row r="13">
      <c r="A13" s="4" t="inlineStr">
        <is>
          <t>Entity Address, Address Line One</t>
        </is>
      </c>
      <c r="B13" s="4" t="inlineStr">
        <is>
          <t>3655 Nobel Drive</t>
        </is>
      </c>
      <c r="C13" s="4" t="inlineStr">
        <is>
          <t xml:space="preserve"> </t>
        </is>
      </c>
      <c r="D13" s="4" t="inlineStr">
        <is>
          <t xml:space="preserve"> </t>
        </is>
      </c>
    </row>
    <row r="14">
      <c r="A14" s="4" t="inlineStr">
        <is>
          <t>Entity Address, Address Line Two</t>
        </is>
      </c>
      <c r="B14" s="4" t="inlineStr">
        <is>
          <t>Suite 26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2</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926-765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967214</v>
      </c>
    </row>
    <row r="33">
      <c r="A33" s="4" t="inlineStr">
        <is>
          <t>Entity Common Stock, Shares Outstanding</t>
        </is>
      </c>
      <c r="B33" s="4" t="inlineStr">
        <is>
          <t xml:space="preserve"> </t>
        </is>
      </c>
      <c r="C33" s="6" t="n">
        <v>8850386</v>
      </c>
      <c r="D33" s="4" t="inlineStr">
        <is>
          <t xml:space="preserve"> </t>
        </is>
      </c>
    </row>
    <row r="34">
      <c r="A34" s="4" t="inlineStr">
        <is>
          <t>Documents Incorporated by Reference</t>
        </is>
      </c>
      <c r="B34" s="4" t="inlineStr">
        <is>
          <t>DOCUMENTS INCORPORATED BY REFERENCE 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0191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a $10.0 million non-refundable and non-creditable payment from Organon, which was recorded as license fee revenue. In July 2023, the Company received a $1.0 million payment from Organon in connection with the amendment to the license agreement the parties entered into, which was also recorded as license fee revenue. In the fourth quarter of 2023, in connection with the first commercial sale in the U.S. of XACIATO in accordance with the license agreement, as amended, the Company received the $1.8 million milestone payment from Organon. Under the terms of the license agreement, as amended, the Company is entitled to receive tiered double-digit royalties based on net sales and up to $180.0 million in tiered commercial sales milestones and regulatory milestones. Royalty payments will be subject to customary reductions and offsets. At the inception of the license agreement, the Company concluded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As a result of the $1.0 million payment in connection with the license agreement amendment and the $1.8 million milestone payment noted above, the transaction price was $12.8 million as of December 31, 2024.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Refer to Note 13, Royalty Purchase Agreements, regarding the Company's sale to XOMA of all the Company's right, title and interest in and to, from and after April 1, 2024, all net royalty and potential net milestone payments from Organon based on net sales of XACIATO. The Company was responsible for regulatory interactions and for providing product supply on an interim basis until Organon assumed such responsibilities, which occurred in December 2023. Prior to that time, Organon purchased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0 million fee. After payment of the $20.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December 31, 2024, neither of the foregoing had occurred. The $1.0 million payment is recorded as non-current deferred license revenue in the Company's consolidated balance sheets at December 31, 2024 and 2023. If Bayer elects to make the license effective,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Refer to Note 13, Royalty Purchase Agreements, regarding XOMA's rights to a portion of potential future payments from Bayer under the Company's license agreement with Bayer.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Theramex Co-Development and Licensing Agreement In February 2025, the Company entered into a co-development and licensing agreement with Theramex for a potential first-in-category biodegradable contraceptive implant called Casea S recently acquired by Theramex. Under the agreement, the Company received a royalty-free, exclusive, fully paid up, sublicensable license to the U.S. patents Theramex recently acquired for Casea S. Given that the product is in an ongoing Phase 1 study that is funded by a grant, there are no development costs for the Company or Theramex at this time. If the Company determines that the results from the study are positive, it would be responsible for conducting a Phase II study in the U.S., and funding for such study and for a future Phase III study in the U.S. will be shared by the Company and Theramex on terms to be agreed upon by the parties, taking into account the size of the opportunity for Casea S in the respective markets. Douglas License Agreement / The University of Manchester Stand-by Direct License Arrangement In August 2023, the Company entered into a license agreement with Douglas Pharmaceuticals Limited, or Douglas, under which the Company acquired the exclusive rights to develop and commercialize a lopinavir and ritonavir combination soft gel vaginal insert for the treatment of cervical intraepithelial neoplasia and other HPV-related pathologies, and an agreement with The University of Manchester, pursuant to which The University of Manchester consented to Douglas' sublicense to the Company of certain rights it previously granted to Douglas and agreed to grant the Company a direct license to such rights if its license agreement with Douglas is terminated. Under the Company's agreement with Douglas, it received an exclusive, royalty-bearing license to research, develop and commercialize the licensed intellectual property in the United States for the treatment or prevention of all indications for women in female reproductive health. As a result of this license, the Company commenced its DARE-HPV program. The Company is entitled to sublicense the rights granted to it under the agreement. Under the terms of the Douglas agreement, the Company agreed to make potential future payments of up to $5.25 million in the aggregate upon achievement of certain development and regulatory milestones, and of up to $64.0 million in the aggregate upon achievement of certain commercial sales milestones for each product covered by the licenses granted under the agreement. The development and regulatory milestones may be paid in shares of the Company’s common stock, in the Company's sole discretion subject to specified limitations. Additionally, Douglas is eligible to receive tiered royalties in low single-digit to low double-digit percentages based on annual net sales of products and processes covered by the licenses granted under the agreement. As of December 31, 2024, no payments had been made under the Douglas agree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As a result of this license, the Company commenced its DARE-GML program.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of up to $6.25 million in the aggregate upon achievement of certain development and regulatory milestones, and up to $45.0 million in the aggregate upon achievement of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December 31, 2024, no payments have been made under this agreement. MBI Acquisition In November 2019, the Company acquired Dare MB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58,334 shares of its common stock to former stockholders of MBI and paid $75,000 in cash to the stockholders’ representative in satisfaction of the $1.25 million in milestone payments associated with milestones achieved in June 2021. As of December 31, 2024, no additional payments have been made under this agreement.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of $300,000 in the aggregate to MilanaPharm, the final payment of which was made in 2021, and $500,000 in connection with the first commercial sale in the United States of XACIATO in the fourth quarter of 2023. Additionally, the Company may pay up to $250,000 upon the first commercial sale in the United States of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d been paid as of December 31, 2024.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ement of certain clinical development and regulatory milestones by licensed products, and (b) up to $47.0 million in the aggregate upon achievement of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ement of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As of December 31, 2024, no payments have been made under this agreement. Catalent JNP License Agreement In April 2018, the Company entered into an exclusive license agreement with Catalent JNP, Inc., or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As a result of this license agreement, the Company commenced its DARE-HRT1, DARE-FRT1 and DARE-PTB1 program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d been paid as of December 31, 2024;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or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and/or female sexual interest/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ement of certain clinical and regulatory milestones in the U.S. and worldwide, and up to $100.0 million in the aggregate upon achievement of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s of December 31, 2024, $1.0 million became payable under this agreement and was subsequently paid in February 2025.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 As of December 31, 2024, only the $1.2 million in aggregate milestone payments noted above have been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consisted of the following: As of December 31, 2024 2023 Prepaid clinical expense $ 1,290,605 $ 5,023,140 Prepaid development expense 663,723 376,959 Prepaid insurance expense 398,950 472,922 Prepaid legal and professional expenses 166,429 245,251 Total prepaid expenses $ 2,519,707 $ 6,118,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December 31, 2024 2023 Assets under construction $ 1,229,165 $ 600,000 IT equipment 37,239 51,978 Leasehold improvements 40,284 42,188 Lab equipment 204,938 107,511 $ 1,511,626 $ 801,677 Less– accumulated depreciation (175,894) (145,702) Property and equipment, net $ 1,335,732 $ 655,975 Depreciation expense was $42,325 and $38,363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2024 2023 Accrued clinical expense $ — $ 1,195,744 Accrued compensation and benefits 805,612 805,412 Accrued development expense 1,258,435 547,490 Accrued royalties payable — 6,504 Insurance financing payable 249,628 267,188 Other accruals 662,576 — Accrued license fee expense 66,667 66,667 Total accrued expenses $ 3,042,918 $ 2,889,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t>
        </is>
      </c>
      <c r="B1" s="2" t="inlineStr">
        <is>
          <t>12 Months Ended</t>
        </is>
      </c>
    </row>
    <row r="2">
      <c r="B2" s="2" t="inlineStr">
        <is>
          <t>Dec. 31, 2024</t>
        </is>
      </c>
    </row>
    <row r="3">
      <c r="A3" s="3" t="inlineStr">
        <is>
          <t>Risks and Uncertainties [Abstract]</t>
        </is>
      </c>
      <c r="B3" s="4" t="inlineStr">
        <is>
          <t xml:space="preserve"> </t>
        </is>
      </c>
    </row>
    <row r="4">
      <c r="A4" s="4" t="inlineStr">
        <is>
          <t>Vendor Concentration</t>
        </is>
      </c>
      <c r="B4" s="4" t="inlineStr">
        <is>
          <t>VENDOR CONCENTRATIONThe Company had two major vendors that accounted for approximately 15% and 12% of the Company's research and development expenditures for the year ended December 31, 2024, and 21% and 3% of the Company's research and development expenditures for the year ended December 31, 2023. The same vendors accounted for 0% of the Company's total accounts payable and accrued expenses as of each of December 31, 2024 and 2023. The Company continues to maintain its relationship with these vendors and anticipates incurring significant expenses with these vendor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from continuing operations before provision for income taxes consists of the following (in thousands): Years Ended December 31, 2024 2023 Domestic $ 3,822 $ 29,099 Foreign 230 1,060 Loss before taxes $ 4,052 $ 30,159 The difference between the provision (benefit) for income taxes and the amount computed by applying the U.S. federal income tax rate for the years ended December 31, 2024 and 2023 are as follows: Years Ended December 31, 2024 2023 Federal statutory rate 21.0 % 21.0 % State income tax, net of federal benefit (6.26) % 0.84 % State tax rate change 29.65 % 1.15 % Permanent differences (2.21) % (0.02) % Research and development credit 31.74 % 7.47 % Stock compensation (5.49) % (0.75) % Other (9.49) % (3.04) % Change in valuation allowance (58.98) % (26.65) % Effective income tax rate (0.04) % — % The major components of the Company’s deferred tax assets as of December 31, 2024 and 2023 are shown below (in thousands). 2024 2023 Net operating loss carryforwards $ 86,589 $ 86,182 Research and development credit carryforwards 11,836 10,868 Capitalized research and development costs 12,614 12,570 Other 59 41 Stock compensation 3,570 2,618 Total deferred tax assets 114,668 112,279 Valuation allowance (114,668) (112,279)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114.7 million and $112.3 million was established at December 31, 2024 and 2023,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2.4 million and $8.0 million for the years ended December 31, 2024 and 2023, respectively, is primarily related to an increase in net operating losses and R&amp;D credits generated during the year and changes in state tax rates. The Company has U.S. federal net operating loss, or NOL, carryforwards available at December 31, 2024 of approximately $315.2 million of which $1.1 million begin expiring in 2025 unless previously utilized and $139.8 million that do not expire. The Company has state NOL carryforwards of $298.4 million that begin expiring in 2031 unless previously utilized. The Company has U.S. federal research credit carryforwards available at December 31, 2024 of approximately $11.6 million that begin expiring in 2027 unless previously utilized. The Company has state research credit carryforwards of $2.5 million of which $0.2 million begin expiring in 2027 unless previously utilized. These federal and state research and development credits are subject to a 20% reserve under FASB ASC 740.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A reconciliation of the beginning and ending amount of uncertain tax benefits is as follows (in thousands): Years Ended December 31, 2024 2023 Beginning uncertain tax benefits $ 2,617 $ 2,316 Current year - increases 237 347 Prior year - reductions (30) (46) Ending uncertain tax benefits $ 2,824 $ 2,617 Included in the balance of uncertain tax benefits at December 31, 2024 are $2.8 million of tax benefits that, if recognized, would result in a reduction of the gross deferred tax asset, offset fully by valuation allowance and have no net impact on the financial statements. The Company anticipates that no material amounts of unrecognized tax benefits will be settled within 12 months of the reporting date. The Company's policy is to record estimated interest and penalties related to uncertain tax benefits as income tax expense. As of December 31, 2024 and 2023, the Company had no accrued interest or penalties recorded related to uncertain tax positions. The tax years 2020 through 2023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Reverse Stock Split On July 1, 2024, the Company effected a 1-for-12 reverse split of its issued common stock. At the effective time of the r everse stock split ,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reduced the number of issued and outstanding shares of the Company’s common stock from approximately 101.1 million to approximately 8.5 million . The reverse stock split did not change the number of authorized shares or the par value per share of the Company’s common stock. Equity Line On October 21, 2024, the Company entered into a purchase agreement and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24-month period commencing on November 27, 2024. In connection with entering into the purchase agreement, the Company issued 137,614 shares of its common stock to Lincoln Park in consideration for its commitment to purchase shares thereunder. September 2023 Registered Direct Offering In August 2023, the Company entered into a securities purchase agreement with an institutional investor and an investor affiliated with Douglas for the purchase and sale of 833,334 shares of the Company's common stock and warrants to purchase additional shares of the Company's common stock in a registered direct offering priced at-the-market under Nasdaq rules. The offering closed on September 1, 2023. Each warrant is exercisable for one share of the Company's common stock. The terms of the warrants are further described below in this Note 9. The offering price was $8.40 per share of common stock and accompanying warrant. The aggregate gross proceeds to the Company from the offering were $7.0 million, and net proceeds were approximately $7.0 million. The offering was made pursuant to the Company's registration statement on Form S-3 (File No. 333-254862), filed with the SEC on March 30, 2021, and declared effective by the SEC on April 7, 2021, and a prospectus supplement thereunder.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 The Company agreed to pay a commission equal to 3% of the gross proceeds of any common stock sold under the agreement or such lower amount as the Company and Stifel and Cantor agree, plus certain legal expenses. In April 2024, the Company and Cantor mutually agreed to terminate the sales agreement with respect to Cantor. Through and including May 10, 2024, shares of the Company's common stock sold under the sales agreement were offered and sold under the Company's shelf registration statement on Form S-3 (File No. 333-254862), the base prospectus included therein, originally filed with the SEC on March 30, 2021 and declared effective by the SEC on April 7, 2021, and the prospectus supplements thereto, the most recent of which was dated March 28, 2024 relating to the offering of up to $19.0 million of shares of the Company's common stock. From and after May 11, 2024, shares of the Company's common stock sold under the sales agreement were and will be offered and sold under the Company's shelf registration statement on Form S-3 (File No. 333-278380), the base prospectus included therein, originally filed with the SEC on March 29, 2024 and declared effective by the SEC on May 10, 2024, the prospectus supplement thereto dated May 10, 2024 relating to the offering of up to $18.1 million of shares of the Company's common stock, and any subsequent prospectus supplement related to the offering of shares of the Company's common stock under the sales agreement. During the years ended December 31, 2024 and 2023, the Company sold 109,655 and 316,244 shares of common stock, respectively, under the sales agreement for net proceeds of approximately $0.5 million and $2.3 million, respectively. Common Stock Warrants December 2023 Warrants In connection with the royalty interest financing agreement the Company entered into in December 2023, the Company issued a warrant to purchase up to an aggregate of 422,805 shares of the Company's common stock. The warrant has a term of five years from the date of issuance and an exercise price of $4.10 per share, subject to customary adjustment for stock splits and similar transactions. A holder (together with its affiliates) may not exercise any portion of the warrant to the extent that the holder would own more than 4.99% (or, at the election of the holder 9.99%) of the Company's outstanding common stock immediately after exercise. The warrant includes certain rights in favor of the holder upon a “fundamental transaction” as described in the warrant, including the right of the holder to receive from the Company or the successor entity an amount of cash equal to the Black-Scholes value (as described in the warrants) of the unexercised portion of the warrant on the date of the consummation of such fundamental transaction. The warrant was allocated a value of $0.8 million using a Black-Scholes option pricing model based on the relative fair value method. The Black-Scholes model used the following assumptions: expected volatility: 85.91%; risk-free interest rate: 4.05%; expected dividend yield: 0%; and expected term: 5 years. The warrant was deemed to be classified as equity and recorded within additional paid in capital on the consolidated balance sheets. As of December 31, 2024, no portion of the warrant had been exercised. September 2023 Warrants In connection with the registered direct offering completed in September 2023, the Company issued warrants to purchase up to an aggregate of 845,225 shares of the Company's common stock. The warrants became exercisable on March 1, 2024, expire March 1, 2029 and have an exercise price of $9.11 per share, subject to customary adjustment for stock splits and similar transactions. A holder (together with its affiliates) may not exercise any portion of a warrant to the extent that the holder would own more than 4.99% (or, at the election of the holder 9.99%) of the Company's outstanding common stock immediately after exercise. The warrants include certain rights in favor of the holders upon a “fundamental transaction” as described in the warrants, including the right of the holders to receive from the Company or the successor entity an amount of cash equal to the Black-Scholes value (as described in the warrants) of the unexercised portion of the warrants on the date of the consummation of such fundamental transaction. The warrants were allocated a value of $2.9 million using a Black-Scholes option pricing model based on the relative fair value method as they were issued with common stock. The Black-Scholes model used the following assumptions: expected volatility: 87.77%; risk-free interest rate: 4.29%; expected dividend yield: 0%; and expected term: 5.5 years. The warrants were deemed to be classified as equity and recorded within additional paid in capital on the consolidated balance sheets. As of December 31, 2024, none of the warrants have been exercised. February 2018 Warrants In connection with an underwritten public offering in February 2018, the Company issued to the investors in that offering, warrants exercisable through February 2023 with an initial exercise price of $36.00 per share. The Company estimated the fair value of the warrants as of February 15, 2018 to be approximately $3.0 million which was recorded in equity as of the issuance date. The warrants included a price-based anti-dilution provision, which resulted in automatic reductions to the exercise price of the warrants in April 2019 and July 2020 to $11.76 per share and $11.52 per share, respectively. In January 2023, warrants to purchase 112,793 shares of common stock were exercised for gross proceeds of approximately $1.3 million and the remaining unexercised warrants expired in February 2023. Summary of Warrant Activity A summary of warrant activity during the years ended December 31, 2024 and 2023 is presented below: Common Stock Number of Shares Underlying Warrants Weighted Average Exercise Price Weighted Average Remaining Life in Years Intrinsic Value Outstanding, December 31, 2022 115,085 $ 12.03 0.23 $ — Granted 1,268,030 Exercised (112,793) Forfeited or expired (1,750) Outstanding, December 31, 2023 1,268,572 $ 7.49 5.11 $ — Granted — — Exercised — — Forfeited or expired — — Outstanding and exercisable, December 31, 2024 1,268,572 $ 7.49 4.10 $ — Common Stock The authorized capital of the Company consists of 240,000,000 shares of common stock with a par value of $0.0001 per share and 5,000,000 shares of preferred stock with a par value of $0.01 per share. The issued and outstanding common stock of the Company consisted of 8,700,386 and 8,331,161 shares of common stock as of December 31, 2024 and 2023, respectively. There were no shares of preferred stock issued or outstanding as of December 31, 2024 or 2023. Common Stock Reserved for Future Issuance The following table summarizes common stock reserved for future issuance at December 31, 2024: Common stock reserved for issuance upon exercise of warrants outstanding 1,268,572 Common stock reserved for issuance upon exercise of options outstanding 883,334 Common stock reserved for future equity awards 465,751 Total 2,617,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4 Employee Stock Purchase Plan The Company’s 2014 Employee Stock Purchase Plan, or the ESPP, became effective in April 2014, but no offering period has been initiated thereunder since January 2017. In June 2024, the Company's board of directors suspended the ESPP. There was no stock-based compensation related to the ESPP for the years ended December 31, 2024 or December 31, 2023. Amended and Restated 2014 Stock Incentive Plan The Amended and Restated 2014 Stock Incentive Plan, or the Amended 2014 Plan, provided for the grant of stock-based awards to employees, directors, consultants and advisors. As a result of the approval of the 2022 Plan (as defined below) by the Company's stockholders on June 23, 2022, no further awards have been or will be granted under the Amended 2014 Plan since June 23, 2022.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directors, consultants, and advisors. The number of shares of common stock authorized for issuance under the 2022 Plan is (a) 843,108; plus (b) up to 512,056 shares subject to awards granted under the Amended 2014 Plan or the 2007 Stock Incentive Plan that expire, terminate or are otherwise forfeited on or after June 23, 2022. Options granted are exercisable at various dates as determined upon grant and will expire no more than ten years from their date of grant. Stock options generally vest over a four-year term. The exercise price of each option is determined by the Company's board of directors or its compensation committee based on the estimated fair value of the Company's stock on the date of grant. Summary of Stock Option Activity The table below summarizes stock option activity under the Company's stock incentive plans and related information for the years ended December 31, 2024 and 2023. The exercise price of all options granted during the years ended December 31, 2024 and 2023 was equal to the market value of the Company’s common stock on the date of grant. As of December 31, 2024, unamortized stock-based compensation expense of approximately $2.2 million will be amortized over the weighted average period of 1.1 years. The number of shares of common stock available for future awards granted under the 2022 Plan as of December 31, 2024 was 465,751. Number of Shares Weighted- Average Exercise Price Weighted- Average Remaining Contractual Life (Years) Aggregate Intrinsic Value * Outstanding at December 31, 2022 551,003 $ 19.18 Granted 238,120 13.62 Exercised — — Cancelled/forfeited (525) 14.07 Expired (29) 13.92 Outstanding at December 31, 2023 788,569 17.50 Granted 228,060 5.45 Exercised — — Canceled/forfeited (79,148) 12.90 Expired (54,147) 21.16 Outstanding at December 31, 2024 883,334 $ 14.58 6.73 $ — Options exercisable at December 31, 2024 593,118 $ 16.96 5.81 $ — Options vested and expected to vest at December 31, 2024 593,118 $ 16.96 5.81 $ — *The aggregate intrinsic value is the sum of the amounts by which the quoted market price of the Company's common stock exceeded the exercise price of the stock options at December 31, 2024 for those stock options for which the quoted market price was in excess of the exercise price. The weighted average grant-date fair value of stock options granted during at December 31, 2024 and 2023 was $4.10 and $11.28, respectively. Compensation Expense Total stock-based compensation expense related to stock options granted to employees and directors recognized in the consolidated statements of operations and comprehensive loss is as follows: Years Ended December 31, 2024 2023 Research and development $ 833,689 $ 823,148 General and administrative 1,369,567 1,707,536 Total $ 2,203,256 $ 2,530,684 The assumptions used in the Black-Scholes option-pricing model for stock options granted to employees and to directors in respect of their service on the Company's board of directors during the years ended December 31, 2024 and 2023 is as follows: 2024 2023 Expected life in years 6.0 6.0 Risk-free interest rate 4.13 % 3.56 % Expected volatility 90 % 107 % Dividend yield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4</t>
        </is>
      </c>
    </row>
    <row r="3">
      <c r="A3" s="3" t="inlineStr">
        <is>
          <t>Leases [Abstract]</t>
        </is>
      </c>
      <c r="B3" s="4" t="inlineStr">
        <is>
          <t xml:space="preserve"> </t>
        </is>
      </c>
    </row>
    <row r="4">
      <c r="A4" s="4" t="inlineStr">
        <is>
          <t>Leased Properties</t>
        </is>
      </c>
      <c r="B4" s="4" t="inlineStr">
        <is>
          <t xml:space="preserve">LEASED PROPERTIES Clean Room Space On July 24, 2024, the Company entered into a scope of work (the "SOW") with an unrelated third party for a controlled clean room space in Burlington, Massachusetts. The SOW became effective upon the execution of an associated License and Services Agreement, which governs the SOW. The term of the SOW is 22 months and commenced on March 1, 2025. Upon execution of the SOW, the Company made a payment of approximately $459,000. Fixed payments will be due at the beginning of each calendar quarter and variable amounts related to support services will be due monthly based on services provided during the preceding month. The Company's total obligation in respect of the fixed payments due under the SOW is approximately $3.5 million. The SOW may be renewed each year and if renewed, the fixed payment amount may increase yearly by up to 5%. General Office Space The Company's lease for its corporate headquarters (3,169 square feet of office space) commenced on July 1, 2018. In February 2022, the Company entered into an amendment to extend the term of the lease through August 31, 2024. On March 8, 2024, the Company entered into another amendment to extend the term of the lease for three years such that the term now expires on October 31, 2027, which resulted in additional operating lease liabilities and ROU assets of approximately $0.4 million in March 2024. MBI, a wholly-owned subsidiary the Company acquired in November 2019, leases general office and laboratory space in Lexington, Massachusetts. The lease commenced on November 1, 2023 for a term of three years, expiring on December 31, 2026, and resulted in an increase in operating lease liabilities and ROU assets of approximately $0.4 million.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e depreciable lives of operating leases and leasehold improvements are limited by the expected lease term. At December 31, 2024, the Company reported operating lease ROU assets of approximately $1.2 million in other non-current assets, approximately $0.5 million in current portion of lease liabilities, and approximately $0.8 million in lease liabilities long-term in the consolidated balance sheets. Total operating lease costs were approximately $0.8 million and $0.6 million for the years ended December 31, 2024 and 2023, respectively. Operating lease costs consist of monthly lease payments expense, common area maintenance and other repair and maintenance costs and are included in general and administrative expenses in the consolidated statements of operations and comprehensive loss. Cash paid for amounts included in the measurement of operating lease liabilities was approximately $0.6 million and $0.4 million for the years ended December 31, 2024 and 2023, respectively, and these amounts are included in operating activities in the consolidated statements of cash flows. At December 31, 2024, operating leases had a weighted average remaining lease term of 2.42 years and a weighted average interest rate of 10.50%. At December 31, 2024, future minimum lease payments under the Company's operating leases are as follows: Year ending December 31, 2025 $ 660,000 2026 680,000 2027 130,000 Total future minimum lease payments 1,470,000 Less: accreted interest 167,000 Total operating lease liabilities $ 1,30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Interest Financing</t>
        </is>
      </c>
      <c r="B1" s="2" t="inlineStr">
        <is>
          <t>12 Months Ended</t>
        </is>
      </c>
    </row>
    <row r="2">
      <c r="B2" s="2" t="inlineStr">
        <is>
          <t>Dec. 31, 2024</t>
        </is>
      </c>
    </row>
    <row r="3">
      <c r="A3" s="3" t="inlineStr">
        <is>
          <t>Related Party Transactions [Abstract]</t>
        </is>
      </c>
      <c r="B3" s="4" t="inlineStr">
        <is>
          <t xml:space="preserve"> </t>
        </is>
      </c>
    </row>
    <row r="4">
      <c r="A4" s="4" t="inlineStr">
        <is>
          <t>Royalty Interest Financing</t>
        </is>
      </c>
      <c r="B4" s="4" t="inlineStr">
        <is>
          <t xml:space="preserve">ROYALTY INTEREST FINANCING On December 21, 2023, the Company entered into a royalty interest financing agreement, or the Royalty Interest Agreement, with United in Endeavour, LLC, or UiE, under which UiE acquired a portion of the Company's royalty interest in XACIATO. The Company received $5.0 million from UiE when the parties entered into the Royalty Interest Agreement (the "Initial Investment"), and between January 1, 2024 and December 31, 2026, the Company may, in its sole discretion, but subject to XOMA's prior written consent (see Note 13, Royalty Purchase Agreements), elect to receive three additional payments (each a "Supplemental Investment") from UiE of up to an aggregate of $7.0 million, for a total of up to $12.0 million. Under the Royalty Interest Agreement, the Company agreed to make the following payments to UiE, until such time when UiE has received aggregate payments equaling a 12% internal rate of return (the “IRR”) on the Initial Investment and each Supplemental Investment, if any (the "Hard Cap"): (i) from December 21, 2023 through December 31, 2025, 50% of the amount of royalty payments remaining after all amounts that are due and payable and actually paid by the Company to any licensor or sublicensee on the royalty payments generated and received by the Company on net sales of XACIATO by Organon have been deducted (the “Net Royalty Payments”), (ii) from January 1, 2026 through December 31, 2029, 75% of the Net Royalty Payments, and (iii) from December 21, 2023 through December 31, 2029, 10% of the amount of milestone payments remaining after all amounts that are due and payable and actually paid by the Company to any licensor or sublicensee on the milestone payments generated and received by the Company on net sales of XACIATO by Organon have been deducted. After December 31, 2029, the Company will be required to make certain additional payments to UiE to the extent UiE has not received payments equaling the Hard Cap by December 31, 2029, December 31, 2033, and December 31, 2034, respectively. In addition, if UiE has not received payments equaling the Hard Cap by December 31, 2035 and the Company has other sources of assets or income besides XACIATO sufficient to complete such payments, the Company has agreed to pay UiE quarterly payments evenly divided over a two-year term, such that UiE will have obtained the IRR, taking into account all other payments received by UiE from the Company under the Royalty Interest Agreement. UiE’s right to receive payments will terminate when UiE has received payments in an amount equal to the Hard Cap. The Company evaluated the terms of the Royalty Interest Agreement and concluded that the features of the Royalty Interest Agreement were similar to those of a debt instrument. As a result, the Company applied the debt recognition guidance under ASC 470, Debt, and recorded the Initial Investment as a liability related to the sale of future royalties (“Royalty Obligation”) on the Company's 2023 consolidated balance sheet, which will be amortized under the effective interest method over the estimated term of the Royalty Interest Agreement. If the Company elects to receive additional Supplemental Investments, such additional Supplemental Investments will also be recorded as a liability related to the sale of future royalties when they are received and amortized under the interest method over the estimated remaining term of the Royalty Interest Agreement. In addition, in accordance with ASC 470, Debt, the Company will account for any royalties received in the future as non-cash royalty revenue in the consolidated statements of operations as a reduction to the debt balance. As royalties and milestone payments are received by or on behalf of the Company from Organon and the Company subsequently pays or causes to be paid the amounts due to UiE in respect thereof in accordance with the Royalty Interest Agreement, the Royalty Obligation will be effectively repaid during the term of the Royalty Interest Agreement. In order to determine the amortization of the Royalty Obligation, the Company is required to estimate the total amount of future payments to UiE during the term of the Royalty Interest Agreement. At execution of the Royalty Interest Agreement, the Company’s estimate of this total interest expense resulted in an effective annual interest rate of approximately 22.48%. This estimate contains significant assumptions that impact both the amount recorded at execution and the interest expense that will be recognized over the royalty period. The Company will periodically assess the estimated amounts due and payable to UiE and to the extent the amount or timing of such payments is materially different than the original estimates, an adjustment will be recorded prospectively to increase or decrease interest expense. There are a number of factors that could materially affect XACIATO's commercial success, and therefore the amount and timing of the Company's payments to UiE, and correspondingly, the amount of interest expense recorded by the Company, most of which are not within the Company’s control. Such factors include, but are not limited to, the capabilities of Organon and its commitment of sufficient resources to market, distribute and sell the product; timely and adequate commercial supply of the finished product and its components; perceived superiority of its cure rates compared to other available treatments; patient satisfaction and willingness to use it again and refer it to others; price pressure given the high level of generic treatments and changes in health care laws and regulations; adequate coverage, pricing and reimbursement from third-party payors; and approval of new entrants, including alternative, non-antibiotic treatment options. These factors could result in increases or decreases to both royalty revenues and interest expense. Warrants In connection with entering into the Royalty Interest Agreement, the Company issued to UiE a warrant (the “Initial Royalty Warrant”) to purchase up to 422,804 shares of the Company’s common stock. In addition, for every $1,000,000 of Supplemental Investment, the Company will issue a warrant to purchase 84,561 shares of common stock, for an aggregate of warrants to purchase up to 591,927 shares of common stock (collectively the “Additional Royalty Warrants,” and together with the Initial Royalty Warrant, the “Royalty Interest Agreement Warrants”). The Royalty Interest Agreement Warrants are exercisable, in full or in part, at any time on or prior to the fifth anniversary of their issuance date at an exercise price of $4.10 per share, subject to customary anti-dilution adjustments. The Royalty Interest Agreement Warrants may be exercised for cash, or if at the time of exercise there is no effective registration statement registering for resale the shares underlying the Royalty Interest Agreement Warrants, then in lieu of paying the exercise price in cash, the holders may elect to exercise on a cashless basis. The Royalty Interest Agreement Warrants were deemed to be equity classified warrants and recorded under additional paid in capital. The fair value of the Initial Royalty Warrant was determined to be $0.8 million (Note 9) and was recorded as a debt discount against the Initial Investment. The following table shows the activity of the Royalty Obligation since the transaction inception through the period indicated: December 31, 2024 Upfront payment from the sale of future royalties $ 5,000,000 Debt issuance cost (276,101) Relative fair value of Initial Royalty Warrant (834,512) Royalty payments (2,189) Non-cash interest expense and interest payable associated with the sale of future royalties 862,626 Liability related to the sale of future royalties $ 4,749,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00</t>
        </is>
      </c>
    </row>
    <row r="5">
      <c r="A5" s="4" t="inlineStr">
        <is>
          <t>Auditor Name</t>
        </is>
      </c>
      <c r="B5" s="4" t="inlineStr">
        <is>
          <t>HASKELL &amp; WHITE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Purchase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oyalty Purchase Agreements</t>
        </is>
      </c>
      <c r="B4" s="4" t="inlineStr">
        <is>
          <t>ROYALTY PURCHASE AGREEMENTS On April 29, 2024, the Company entered into a traditional royalty purchase agreement (the "XACIATO RPA"), and a synthetic royalty purchase agreement, (the "Synthetic RPA and together with the XACIATO RPA, the “Royalty Purchase Agreements”) with XOMA pursuant to which XOMA paid $22.0 million to the Company. In addition, if XOMA receives total payments under the Royalty Purchase Agreements (as described below) equal to an amount that exceeds $88.0 million, XOMA will pay $11.0 million to the Company for each successive $22.0 million XOMA receives under the Royalty Purchase Agreements (such $11.0 million payments to the Company, the “Contingent Purchase Price Payments”). Under the Royalty Purchase Agreements, the Company sold, assigned, transferred and conveyed its right, title and interest in and to the following to XOMA: (a) 100% of the royalties and potential milestone payments the Company would otherwise have the right to receive from and after April 1, 2024 under the Company's exclusive license agreement with Organon, based on net sales of XACIATO, net of (i) all royalty and milestone payments due and payable and actually paid by or on behalf of the Company under its exclusive license agreement with third-party licensors TriLogic and MilanaPharm, and (ii) all payments due and payable and actually paid by or on behalf of the Company under the Royalty Interest Agreement between the Company and UiE (such net amount, the “Purchased Receivables”); (b) 25% of the potential future $20.0 million payment that the Company would otherwise have the right to receive under the Company's license agreement with Bayer, if Bayer, in its sole discretion, elects to make the license granted thereunder effective following completion of the pivotal clinical trial of Ovaprene; and (c) a synthetic royalty of 4.0% of the Company's, its affiliates’ and its sublicensees’ future net sales of the Company's investigational product Ovaprene, and 2.0% of the Company's, its affiliates’ and its sublicensees’ future net sales of the Company's investigational product Sildenafil Cream, 3.6%; provided, however , that, if XOMA receives total payments under the Royalty Purchase Agreements, net of any Contingent Purchase Price Payments made to the Company, equal to an amount that exceeds $110.0 million, the foregoing percentages will be reduced to 2.5% and 1.25%, respectively (such amounts described in the foregoing clauses (b) and (c), collectively, the “Revenue Participation Right”). Pursuant to the XACIATO RPA, XOMA, at its sole cost and discretion, may repay in full and retire all of the Company's payment obligations to UiE under the Royalty Interest Agreement. If XOMA does so, no further amounts in respect of the Royalty Interest Agreement will be deducted from the net royalties and net milestone payments that XOMA is entitled to receive under the XACIATO RPA. As of April 29, 2024, the Company cannot elect to receive any additional funding from UiE under the Royalty Interest Agreement without XOMA’s prior written consent. In connection with the synthetic royalty purchase agreement, the Company granted to XOMA a security interest in certain product assets related to Ovaprene and Sildenafil Cream. The $22.0 million the Company received from XOMA, less transaction costs of approximately $1.6 million, was allocated to the XACIATO RPA and recorded as other income on the Company's consolidated statement of operations and comprehensive loss in the second quarter of 2024. See Note 2, Basis of Presentation and Summary of Significant Accounting Polic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inancing In each of July 2024 and 2023, the Company obtained financing for certain director and officer and other insurance premiums. The total premiums, taxes and fees financed each year was approximately $0.6 million with an annual interest rate of approximately 8.0%. In consideration of the premium payment by the lender to the insurance companies or the agent or broker, the Company unconditionally promised to pay the lender the amount financed plus interest and other charges permitted under the agreements and the Company assigned to the lender a first priority lien on and a security interest in the financed insurance policies. With respect to the financing obtained in July 2024, the Company will make monthly installment payments through April 20, 2025. With respect to the financing obtained in July 2023, the Company made monthly installment payments through April 20, 2024. The financed amount is recognized as an insurance financing cost included in other current assets and accrued expenses in the Company's consolidated balance sheets. As of December 31, 2024, the Company's remaining obligation for the financing obtained in July 2024 was approximately $0.2 million. As of December 31, 2023, the Company's remaining obligation for the financing obtained in July 2023 was approximately $0.3 million. The Company had no remaining obligations for the financing obtained in July 2023 as of December 31, 2024.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is being conducted within NICHD’s Contraceptive Clinical Trials Network with NICHD's contract research organization providing clinical coordination and data collection and management services for the Ovaprene Phase 3. The Company and NICHD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is responsible for the other costs related to the conduct of the Ovaprene Phase 3. The Company made aggregate payments of $5.5 million to NICHD, $0.5 million of which was paid in July 2024 and $5.0 million of which was paid in prior years. The Company had no remaining obligation under the CRADA at December 31, 2024.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mployees of the Company are entitled to payments if their employment is terminated by the Company without cause, if they resign for good reason, if their employment agreements are not renewed, or if their employment is terminated by the Company without cause or if they resign for good reason, in each case, within three months prior to or 12 months following a change in control of the Company. Upon termination by the Company without cause, if they resign for good reason, if their employment agreements are not renewed, such executives are entitled to receive a payment of an amount equal to either six six nine nine upon a change in control of the Company, each officer’s outstanding unvested options will fully vest and accelerate subject to the conditions outlined in such officer’s employment agreement. Related-Party Agreement On January 26, 2024, the Company entered into a consulting agreement with its former Chief Financial Officer to assist in transition matters subsequent to her retirement. Pursuant to the agreement, for a nine month period commencing on January 26, 2024, the Company paid its former Chief Financial Officer $31,667 per month and reimbursed her up to $500 per month for her health insurance premiums.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each participant's cash compensation. The Company made matching contributions of approximately $0.2 million and $0.2 million during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12 Months Ended</t>
        </is>
      </c>
    </row>
    <row r="2">
      <c r="B2" s="2" t="inlineStr">
        <is>
          <t>Dec. 31, 2024</t>
        </is>
      </c>
    </row>
    <row r="3">
      <c r="A3" s="3" t="inlineStr">
        <is>
          <t>Receivables [Abstract]</t>
        </is>
      </c>
      <c r="B3" s="4" t="inlineStr">
        <is>
          <t xml:space="preserve"> </t>
        </is>
      </c>
    </row>
    <row r="4">
      <c r="A4" s="4" t="inlineStr">
        <is>
          <t>Grant Awards</t>
        </is>
      </c>
      <c r="B4" s="4" t="inlineStr">
        <is>
          <t xml:space="preserve">GRANT AWARDS October 2024 Grant Award In October 2024, the Company entered into a subaward agreement with National Collegiate Inventors and Innovators Alliance, Inc. d/b/a VentureWell (the "CMF") under which the Company is entitled to receive funding of up to $10.0 million in milestone-based payments subject to the Company's achievement over an approximately 24-month period of specified research activities and objectives relating to the advancement of the Company's DARE-HPV development program, including commencement of a Phase 2 clinical study to evaluate the safety and preliminary efficacy of DARE-HPV for the clearance of high-risk HPV infection in women. The subaward agreement was the result of the Company's selection by an agency within the U.S. Department of Health and Human Services. The CMF is a consortium management firm that received funding from the federal agency for the subaward agreement. The Company receives funding in advance and tracks and reports eligible expenses incurred to the federal agency. The Company is required to apply the funds it receives solely toward direct costs for the funded project, other than approximately 22% of such funds, which it may apply toward general overhead and administrative expenses that support the entire operations of the Company. Funds received that have not been spent are recorded as cash and cash equivalents and as a deferred grant funding liability in the Company’s consolidated balance sheets. The deferred grant funding liability also includes grant funds spent but not yet expensed in accordance with GAAP. The Company must track expenses incurred under the award and submit a detailed accounting of such expenses. Through December 31, 2024, the Company received one payment of $1.0 million under this award. The Company recorded credits to research and development expense of approximately $0.4 million for costs related to this award for the year ended December 31, 2024. As of December 31, 2024, the Company has recorded approximately $0.6 million of deferred grant funding liability in the Company's consolidated balance sheets. NICHD and NIH Non-Dilutive Grant Funding The Company has received notices of awards and non-dilutive grant funding from the NICHD and the National Institutes of Health, or NIH, to support the development of several of its product candidates. The NICHD and NIH issue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HPV In December 2024, the Company received a notice of award from the National Institute of Allergy and Infectious Diseases (NIAID), a component of the NIH, that the Company was awarded a $1.0 million grant in support of non-clinical activities for the development of DARE-HPV for an initial project year of December 2024 through November 2025, and that an additional $1.0 million was recommended for the subsequent project year, subject to the availability of funds and satisfactory progress of the project, as determined by NIAID. The Company recorded no credits to research and development expense for costs related to the NIH award for the year ended December 31, 2024 and recorded no receivable at December 31, 2024. DARE-PTB1 In August 2020, the Company received a notice of award from NICHD to support the development of DARE-PTB1. The award of approximately $0.3 million was used for what was referred to as the "Phase I" segment of the project outlined in the Company's grant application, which ended in July 2023. The Company received aggregate reimbursements under the award of approximately $0.2 million during the grant period which ended in July 2023. No further funds are available under this award for the Phase I segment. In December 2023, the Company received a notice of award of approximately $2.0 million for the "Phase II" segment of the project. The Company recorded credits to research and development expense for costs related to the NICHD award of approximately $0.7 million for the year ended December 31, 2024. The Company recorded a receivable of approximately $0.1 million at December 31, 2024 for expenses incurred through such date that it believes are eligible for reimbursement under the grant. DARE-LARC1 In September 2021, the Company received a notice of award from NICHD to support the development of DARE-LARC1. The award in the amount of approximately $0.3 million was used to explore device insertion and removal in nonclinical studies. The Company recorded credits to research and development expense of approximately $32,000 for costs related to the NICHD award for the year ended December 31, 2023. The Company received aggregate reimbursements under the NICHD award of approximately $0.3 million during the grant period, which ended in June 2023. No further funds are available under this award. DARE-204 and DARE-214 In May 2022, the Company received a notice of award from NICHD of approximately $0.2 million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0.1 million for costs related to the NICHD award for the year ended December 31, 2023. The Company received aggregate reimbursements under the NICHD award of approximately $0.2 million during the grant period, which ended in September 2023. No further funds are available under this award. DARE-PTB2 In July 2023, the Company received a notice of award from NICHD of approximately $0.4 million to support preclinical development of a potential new therapeutic for the prevention of idiopathic preterm birth. The grant funds will support activities related to the conduct and completion of proof-of-concept target validation studies in collaboration with the University of South Florida, which are to occur over a 12-month period. The Company recorded credits to research and development expense of approximately $0.3 million and $0.1 million for costs related to the NICHD award for the year ended December 31, 2024 and 2023, respectively. The Company received aggregate reimbursements under the NICHD award of approximately $0.4 million during the grant period, which ended in July 2024. No further funds are available under this award. Other Non-Dilutive Grant Funding As described below, the Company has received substantial funding under grant agreements it entered into with the Gates Foundation, or the Foundation. The Company is required to apply the funds it receives under the agreements solely toward direct costs for the applicable funded projects, other than approximately 5%-15% of such funds, which it may apply toward general overhead and administrative expenses that support the entire operations of the Company. The Company receives funding in advance and tracks and reports eligible expenses incurred to the Foundation. Funds received that have not been spent are recorded as cash and cash equivalents and as a deferred grant funding liability in the Company’s consolidated balance sheets. The deferred grant funding liability also includes grant funds spent but not yet expensed in accordance with GAAP. The grant agreements include the Foundation's standard discretionary termination provisions. Any grant funds that have not been used or committed to the funded project must be returned promptly to the Foundation upon expiration or termination of the agreement. 2024 Contraceptive Product Candidate Grant Agreement In November 2024, the Company entered into a grant agreement with the Foundation under which the Company was awarded a new grant of up to approximately $10.7 million to support (i) expansion of the number of study sites in the ongoing Phase 3 clinical trial of Ovaprene, and (ii) activities that will aid in the identification and development of a novel non-hormonal intravaginal contraceptive candidate, suitable for and acceptable to women in low- and middle-income country settings who need or would prefer to use such a product to avoid an unplanned pregnancy. An initial payment of approximately $5.4 million was made to the Company in November 2024. Additional payments are contingent upon the Company's achievement of specified development and reporting milestones during the term of the grant agreement, which extends through October 2026. The Company will track and report eligible expenses incurred to the Foundation. The Company recorded credits to research and development expense of approximately $0.2 million for costs related to this award for the year ended December 31, 2024. As of December 31, 2024, the Company has recorded approximately $5.2 million of deferred grant funding liability related to this award in the Company's consolidated balance sheets. 2024 Biotherapeutic Product Grant Agreement In January 2024, the Company entered into an agreement with the Foundation under which the Company was awarded $750,000 to fund activities related to bacteria-based live biotherapeutic product development. The Company received the full amount of the award in January 2024. The Company recorded credits to research and development expense of approximately $0.7 million for costs related to this award for the year ended December 31, 2024. As of December 31, 2024, the Company has recorded approximately $39,000 of deferred grant funding liability related to this award in the Company's consolidated balance sheets. 2021 DARE-LARC1 Grant Agreement In June 2021, the Company entered into an agreement with the Foundation under which the Company was awarded up to approximately $49.0 million to support the development of DARE-LARC1. The agreement supports technology development and preclinical activities over the period of June 30, 2021 to November 1, 2026, to advance DARE-LARC1 through nonclinical proof-of-principle studies and other IND-enabling work to allow for the submission of an IND application with the FDA, approval of which will be required to commence testing in humans. As of December 31, 2024, the Company has received a cumulative total of approximately $31.8 million in non-dilutive funding under the agreement, including $4.5 million during 2023 and $3.5 million during 2024. Additional payments are contingent upon the DARE-LARC1 program’s achievement of specified development and reporting milestones. The Company recorded credits to research and development expense of approximately $6.2 million and $8.7 million for costs related to this award for the year ended December 31, 2024 and 2023, respectively. As of December 31, 2024, the Company recorded approximately $10.8 million of deferred grant funding liability related to this award in the Company's consolidated balance sheets. 2022 DARE-LBT Grant Agreement In November 2022, the Company entered into an agreement with the Foundation under which the Company was awarded $585,000 to support the development of DARE-LBT over the period of November 11, 2022 to February 29,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discrete information is available for evaluation by the chief operating decision maker (“CODM”), in deciding how to allocate resources and in assessing performance. The Company and the Company’s chief operating decision maker view the Company’s operations and manage its business in one operating segment, which is the business of identifying, developing and commercializing pharmaceutical products that target unmet needs in women's health. The CODM, who is the chief executive officer (“CEO”), manages and allocates resources to the operations of the Company on a consolidated basis. The Company’s measure of segment profit or loss is net loss. Managing and allocating resources on a consolidated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CODM does not review assets in evaluating the results of the Company, and therefore, such information is not presented. In addition, substantially all of the Company's revenue was generated in the United States and substantially all of the Company's long-lived assets reside in the United States. The following table summarizes the segment's financial information including the Company’s significant segment expenses: Year Ended December 31, 2024 2023 Revenue: License fee revenue $ — $ 1,000,000 Milestone revenue — 1,800,000 Royalty revenue 9,784 7,885 Total revenue 9,784 2,807,885 Segment operating expenses: Research and development: Direct program costs: Ovaprene 8,518,495 3,762,611 Sildenafil Cream, 3.6% 2,361,052 7,746,264 Other advanced clinical stage programs 1,321,888 3,498,955 Phase 1 and Phase 1-ready clinical stage programs 761,721 2,912,857 Preclinical stage programs 4,233,762 7,432,439 Other development programs 27,542 189,706 Contra-R&amp;D expenses (7,685,533) (8,965,347) Total research and development direct program costs 9,538,927 16,577,485 Indirect costs: Personnel-related (including stock compensation) 5,611,057 5,566,016 Other indirect costs 254,772 384,289 Contra R&amp;D expenses (1,199,548) (989,716) Total research and development indirect costs 4,666,281 4,960,589 General and administrative 9,156,061 12,109,691 Other operating expenses 100,000 100,000 Total segment operating expenses 23,461,269 33,747,765 Loss from operations (23,451,485) (30,939,880) Sale of royalty and milestone rights, net 20,379,376 — Interest expense 857,364 35,109 Interest income (539,743) (813,278) Other income (expense), net 663,869 (320) Net loss $ (4,053,599) $ (30,161,3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Noncompliance with Nasdaq’s Minimum Market Value of Listed Securities Requirement On August 12, 2024, the Company received a letter from The Nasdaq Stock Market LLC (“Nasdaq”) notifying it that it did not meet the requirement in Nasdaq Listing Rule 5550(b)(2) for continued listing on The Nasdaq Capital Market. Nasdaq Listing Rule 5550(b)(2) requires a company listed on Nasdaq to maintain a minimum market value of listed securities of $35.0 million (the “Minimum MVLS Rule”). The Company was provided an initial period of 180 calendar days, or until February 10, 2025, to regain compliance with the Minimum MVLS Rule. On February 13 , 2025, Nasdaq’s Listing Qualifications Department notified the Company that because it did not regain compliance with the Minimum MVLS Rule by February 10, 2025, its common stock is subject to delisting from Nasdaq unless the Company timely requests a hearing before the Nasdaq Hearing Panel (the “Panel”). On February 20, 2025, the Company requested a hearing before the Panel, which request stayed the delisting of its common stock pending the decision of the Panel following the hearing and the expiration of any extension period that may be granted by the Panel. The hearing occurred on March 25, 2025. Pursuant to published Nasdaq guidance, the Panel typically issues it decision within 30 days of the hea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4053599</v>
      </c>
      <c r="C4" s="5" t="n">
        <v>-301613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is the case for other companies in our industry, we may be the target of cyberattacks and other cyber incidents and, therefore, cybersecurity is an important element of our overall enterprise risk management, or ERM, program. Our management performs a semi-annual assessment of enterprise-wide risks to help assess, identify, and manage existing and emerging risks for our company, including cybersecurity risks. Through our ERM program we assess the characteristics and circumstances of the evolving business environment at the time and seek to identify the potential impacts to our company of a particular risk. Primary responsibility for assessing, identifying, and managing our cybersecurity risks rests with our management. To assist our management with such responsibility, we engage and consult with an external third party information technology consultant who reports to our Chief Accounting Officer. We also perform an annual cybersecurity assessment designed to help improve the systems and processes we have implemented designed to safeguard our information assets and operational integrity from cyber threats, protect employee information from unauthorized access or attack, as well as secure our networks and systems. Network and information systems and other technologies, including those related to our network management, are important to our business activities. As a result, we have multiple layers of security designed to detect and deter cybersecurity incidents. As part of our overall ERM program, we monitor and test our safeguards and train our employees on these safeguards, in certain instances with the assistance of our external third party information technology consultant. Personnel at all levels and departments are made aware of our cybersecurity policies through trainings. We also maintain an incident response plan designed to respond to, mitigate and remediate cybersecurity incidents according to a defined set of severity ratings based on the potential impact to our business, information technology systems, network or data, including data held or information technology services provided by third-party vendors or other service providers. As of the date of filing this report, we do not believe there are any risks from cybersecurity threats that have materially affected or are reasonably likely to materially affect us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 is the case for other companies in our industry, we may be the target of cyberattacks and other cyber incidents and, therefore, cybersecurity is an important element of our overall enterprise risk management, or ERM, program. Our management performs a semi-annual assessment of enterprise-wide risks to help assess, identify, and manage existing and emerging risks for our company, including cybersecurity risks. Through our ERM program w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ministers its cybersecurity risk oversight function through its audit committee.</t>
        </is>
      </c>
    </row>
    <row r="11">
      <c r="A11" s="4" t="inlineStr">
        <is>
          <t>Cybersecurity Risk Board Committee or Subcommittee Responsible for Oversight [Text Block]</t>
        </is>
      </c>
      <c r="B11" s="4" t="inlineStr">
        <is>
          <t>Our board of directors administers its cybersecurity risk oversight function through its audit committee. The audit committee is responsible for overseeing our policies, practices and assessments with respect to cybersecurity, and provides periodic updates to our board of directors.</t>
        </is>
      </c>
    </row>
    <row r="12">
      <c r="A12" s="4" t="inlineStr">
        <is>
          <t>Cybersecurity Risk Process for Informing Board Committee or Subcommittee Responsible for Oversight [Text Block]</t>
        </is>
      </c>
      <c r="B12" s="4" t="inlineStr">
        <is>
          <t>The audit committee is responsible for overseeing our policies, practices and assessments with respect to cybersecurity, and provides periodic updates to our board of directors. The audit committee receives periodic updates from management and our external third party information technology consultant regarding the effectiveness of the systems and processes we have implemented designed to safeguard our information assets and operational integrity from cyber threats, protect employee information from unauthorized access or attack, as well as secure our networks and systems, and regarding other cybersecurity matters, including the results from cybersecurity systems testing and any recent cybersecurity incidents and related responses. Our audit committee is also notified between such updates as soon as practicable regarding significant new cybersecurity threats or incidents. The audit committee also receives a report on cybersecurity matters and related risk exposures at least semi-annually from our Chief Accounting Officer.</t>
        </is>
      </c>
    </row>
    <row r="13">
      <c r="A13" s="4" t="inlineStr">
        <is>
          <t>Cybersecurity Risk Role of Management [Text Block]</t>
        </is>
      </c>
      <c r="B13" s="4" t="inlineStr">
        <is>
          <t>Our board of directors administers its cybersecurity risk oversight function through its audit committee. The audit committee is responsible for overseeing our policies, practices and assessments with respect to cybersecurity, and provides periodic updates to our board of directors. The audit committee receives periodic updates from management and our external third party information technology consultant regarding the effectiveness of the systems and processes we have implemented designed to safeguard our information assets and operational integrity from cyber threats, protect employee information from unauthorized access or attack, as well as secure our networks and systems, and regarding other cybersecurity matters, including the results from cybersecurity systems testing and any recent cybersecurity incidents and related responses. Our audit committee is also notified between such updates as soon as practicable regarding significant new cybersecurity threats or incidents. The audit committee also receives a report on cybersecurity matters and related risk exposures at least semi-annually from our Chief Accounting Officer. The chair of our audit committee has a National Association of Corporate Directors Carnegie Mellon University CERT Certification in Cybersecurity Oversigh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lso receives a report on cybersecurity matters and related risk exposures at least semi-annually from our Chief Accounting Officer.</t>
        </is>
      </c>
    </row>
    <row r="16">
      <c r="A16" s="4" t="inlineStr">
        <is>
          <t>Cybersecurity Risk Management Expertise of Management Responsible [Text Block]</t>
        </is>
      </c>
      <c r="B16" s="4" t="inlineStr">
        <is>
          <t>The chair of our audit committee has a National Association of Corporate Directors Carnegie Mellon University CERT Certification in Cybersecurity Oversight.</t>
        </is>
      </c>
    </row>
    <row r="17">
      <c r="A17" s="4" t="inlineStr">
        <is>
          <t>Cybersecurity Risk Process for Informing Management or Committees Responsible [Text Block]</t>
        </is>
      </c>
      <c r="B17" s="4" t="inlineStr">
        <is>
          <t>The audit committee is responsible for overseeing our policies, practices and assessments with respect to cybersecurity, and provides periodic updates to our board of directors. The audit committee receives periodic updates from management and our external third party information technology consultant regarding the effectiveness of the systems and processes we have implemented designed to safeguard our information assets and operational integrity from cyber threats, protect employee information from unauthorized access or attack, as well as secure our networks and systems, and regarding other cybersecurity matters, including the results from cybersecurity systems testing and any recent cybersecurity incidents and related responses. Our audit committee is also notified between such updates as soon as practicable regarding significant new cybersecurity threats or incidents. The audit committee also receives a report on cybersecurity matters and related risk exposures at least semi-annually from our Chief Accounting Officer. The chair of our audit committee has a National Association of Corporate Directors Carnegie Mellon University CERT Certification in Cybersecurity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r U.S. GAAP, as defined by the Financial Accounting Standards Board, or FASB.</t>
        </is>
      </c>
    </row>
    <row r="5">
      <c r="A5" s="4" t="inlineStr">
        <is>
          <t>Going Concern</t>
        </is>
      </c>
      <c r="B5" s="4" t="inlineStr">
        <is>
          <t>Going Concern The Company prepared its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net losses and negative cash flows from operations for at least the next several years as it develops and seeks to bring to market its existing product candidates and seeks to potentially acquire, license and develop additional product candidates. These circumstances raise substantial doubt about the Company's ability to continue as a going concern. The accompanying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4, the Company had an accumulated deficit of approximately $175.3 million, unrestricted cash and cash equivalents of approximately $15.7 million, and a working capital deficit of approximately $3.2 million. The Company's unrestricted cash and cash equivalents at December 31, 2024 represented funds received under grant agreements that generally may be applied solely toward direct costs for carrying out the respective projects under those grant agreements. See Note 15, Grant Awards. For the year ended December 31, 2024, the Company incurred a net loss of $4.1 million and had positive cash flow from operations of approximately $5.4 million. The Company's net loss and cash flow from operations for the year ended December 31, 2024 were positively impacted by the approximately $20.4 million of net proceeds the Company received from the sale in April 2024 of its rights to future royalty and milestone payments and revenue. See below and Note 13, Royalty Purchase Agreements. Based on the Company's current operating plan estimates, the Company does not have sufficient cash to satisfy its working capital needs and other liquidity requirements over at least the next 12 months from the date of issuance of the accompanying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mpany's consolidated financial statements do not include any adjustments that might result from the outcome of these uncertainties.</t>
        </is>
      </c>
    </row>
    <row r="6">
      <c r="A6" s="4" t="inlineStr">
        <is>
          <t>Segment Information</t>
        </is>
      </c>
      <c r="B6" s="4" t="inlineStr">
        <is>
          <t>Segment Information</t>
        </is>
      </c>
    </row>
    <row r="7">
      <c r="A7" s="4" t="inlineStr">
        <is>
          <t>Reverse Stock Split</t>
        </is>
      </c>
      <c r="B7" s="4" t="inlineStr">
        <is>
          <t>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See Note 9, Stockholders' Equity, for additional information regarding the reverse stock split. All common stock share and per share data presented in the accompanying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t>
        </is>
      </c>
    </row>
    <row r="8">
      <c r="A8" s="4" t="inlineStr">
        <is>
          <t>Cash, Cash Equivalents and Restricted Cash</t>
        </is>
      </c>
      <c r="B8" s="4" t="inlineStr">
        <is>
          <t>Cash, Cash Equivalents and Restricted Cash</t>
        </is>
      </c>
    </row>
    <row r="9">
      <c r="A9" s="4" t="inlineStr">
        <is>
          <t>Principles of Consolidation</t>
        </is>
      </c>
      <c r="B9" s="4" t="inlineStr">
        <is>
          <t>Principles of Consolidation The consolidated financial statements of the Company are stated in U.S. dollars. These consolidated financial statements include the accounts of the Company and its wholly-owned subsidiaries. One wholly-owned subsidiary, Daré Bioscience Australia Pty LTD, operates primarily in Australia.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is>
      </c>
    </row>
    <row r="10">
      <c r="A10" s="4" t="inlineStr">
        <is>
          <t>Reclassification of Prior Year Presentation</t>
        </is>
      </c>
      <c r="B10" s="4" t="inlineStr">
        <is>
          <t>Reclassification of Prior Year Presentation</t>
        </is>
      </c>
    </row>
    <row r="11">
      <c r="A11" s="4" t="inlineStr">
        <is>
          <t>Property and Equipment</t>
        </is>
      </c>
      <c r="B11" s="4" t="inlineStr">
        <is>
          <t>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t>
        </is>
      </c>
    </row>
    <row r="12">
      <c r="A12" s="4" t="inlineStr">
        <is>
          <t>Impairment of Long-Lived Assets</t>
        </is>
      </c>
      <c r="B12" s="4" t="inlineStr">
        <is>
          <t>Impairment of Long-Lived Assets</t>
        </is>
      </c>
    </row>
    <row r="13">
      <c r="A13" s="4" t="inlineStr">
        <is>
          <t>Use of Estimates</t>
        </is>
      </c>
      <c r="B13"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t>
        </is>
      </c>
    </row>
    <row r="14">
      <c r="A14" s="4" t="inlineStr">
        <is>
          <t>Risks and Uncertainties</t>
        </is>
      </c>
      <c r="B14" s="4" t="inlineStr">
        <is>
          <t>Risks and Uncertainties The Company will require approvals from the FDA, or foreign regulatory agencies prior to being able to sell any products. The Company received approval from the FDA for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t>
        </is>
      </c>
    </row>
    <row r="15">
      <c r="A15" s="4" t="inlineStr">
        <is>
          <t>Concentration of Credit Risk</t>
        </is>
      </c>
      <c r="B15" s="4" t="inlineStr">
        <is>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is>
      </c>
    </row>
    <row r="16">
      <c r="A16" s="4" t="inlineStr">
        <is>
          <t>Fair Value of Financial Instruments</t>
        </is>
      </c>
      <c r="B16"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7">
      <c r="A17" s="4" t="inlineStr">
        <is>
          <t>Recently Adopted Accounting Pronouncements/Recently Issued Accounting Pronouncements</t>
        </is>
      </c>
      <c r="B17" s="4" t="inlineStr">
        <is>
          <t>Recently Adopted Accounting Pronouncements In November 2023, the FASB issued Accounting Standard Update, or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ASU 2023-07 on December 31, 2024, which adoption only impacted the Company's segment reporting disclosures. See Note 16, Segment Information, for disclosures related to the adoption of ASU 2023-07. Recently Issued Accounting Pronouncements In November 2024, the FASB issued ASU 2024-3, Disaggregation of Income Statement Expenses. ASU 2024-3 requires new financial statement disclosures in tabular format, disaggregating information about prescribed categories underlying any relevant income statement expense captions.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on its consolidated financial statements. The Company does not believe other recently issued but not yet effective accounting standards, if currently adopted, would have a material effect on the consolidated financial statements.</t>
        </is>
      </c>
    </row>
    <row r="18">
      <c r="A18" s="4" t="inlineStr">
        <is>
          <t>Revenue Recognition</t>
        </is>
      </c>
      <c r="B18" s="4" t="inlineStr">
        <is>
          <t>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approximately $18,000 in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recognized approximately $205,000 in revenue along with $201,000 in other expense attributed to the cost of revenue associated with its product supply arrangement for XACIATO, which is recorded in other income in the Company's 2023 consolidated statement of operations and comprehensive loss. That arrangement was terminated effective December 14, 2023 and the Company will not recognize product supply revenue associated with that agreement in the future. Bayer License . In 2020, the Company entered into a license agreement with Bayer Healthcare LLC, or Bayer, regarding the further development and commercialization of Ovaprene in the U.S. and received a $1.0 million upfront non-refundable license fee payment from Bayer (See Note 3, Strategic Agreements). The $1.0 million upfront payment is recorded as deferred license revenue in the Company's consolidated balance sheets at December 31, 2024 and 2023.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To date, neither of the foregoing has occurred. Under its license agreement with Bayer,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Milestone Payments.</t>
        </is>
      </c>
    </row>
    <row r="19">
      <c r="A19" s="4" t="inlineStr">
        <is>
          <t>Leases</t>
        </is>
      </c>
      <c r="B19" s="4" t="inlineStr">
        <is>
          <t>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t>
        </is>
      </c>
    </row>
    <row r="20">
      <c r="A20" s="4" t="inlineStr">
        <is>
          <t>Research and Development Costs</t>
        </is>
      </c>
      <c r="B20" s="4" t="inlineStr">
        <is>
          <t xml:space="preserve">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Patent Costs </t>
        </is>
      </c>
    </row>
    <row r="21">
      <c r="A21" s="4" t="inlineStr">
        <is>
          <t>Net Loss Per Share</t>
        </is>
      </c>
      <c r="B21" s="4" t="inlineStr">
        <is>
          <t>Net Loss Per Share</t>
        </is>
      </c>
    </row>
    <row r="22">
      <c r="A22" s="4" t="inlineStr">
        <is>
          <t>Stock-Based Compensation</t>
        </is>
      </c>
      <c r="B22" s="4" t="inlineStr">
        <is>
          <t>Stock-Based Compensation</t>
        </is>
      </c>
    </row>
    <row r="23">
      <c r="A23" s="4" t="inlineStr">
        <is>
          <t>Income Taxes</t>
        </is>
      </c>
      <c r="B23" s="4" t="inlineStr">
        <is>
          <t>Income Taxes The Company accounts for income taxes using the asset and liability method in accordance with FASB ASC 740, Income Taxes.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each of December 31, 2024 and 2023, the Company did not record any liabilities for uncertain tax positions. During each of 2024 and 2023, the Company recorded no provision for income taxes. Management evaluated the Company’s tax positions and, as of December 31, 2024 and 2023, the Company had approximately $2.8 million and $2.6 million of unrecognized benefits, respectively. The tax years 2021 to 2023 and 2020 to 2023 remain open to examination by federal and state taxing authorities, respectively, while the statute of limitations for U.S. net operating losses generated remain open beginning in the year of utilization.</t>
        </is>
      </c>
    </row>
    <row r="24">
      <c r="A24" s="4" t="inlineStr">
        <is>
          <t>Indemnification Obligations</t>
        </is>
      </c>
      <c r="B24" s="4" t="inlineStr">
        <is>
          <t>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4,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4 and 2023, no amounts have been accrued related to such indemnification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698174</v>
      </c>
      <c r="C3" s="5" t="n">
        <v>10476056</v>
      </c>
    </row>
    <row r="4">
      <c r="A4" s="4" t="inlineStr">
        <is>
          <t>Other receivables</t>
        </is>
      </c>
      <c r="B4" s="6" t="n">
        <v>229982</v>
      </c>
      <c r="C4" s="6" t="n">
        <v>949211</v>
      </c>
    </row>
    <row r="5">
      <c r="A5" s="4" t="inlineStr">
        <is>
          <t>Prepaid expenses</t>
        </is>
      </c>
      <c r="B5" s="6" t="n">
        <v>2519707</v>
      </c>
      <c r="C5" s="6" t="n">
        <v>6118272</v>
      </c>
    </row>
    <row r="6">
      <c r="A6" s="4" t="inlineStr">
        <is>
          <t>Total current assets</t>
        </is>
      </c>
      <c r="B6" s="6" t="n">
        <v>18447863</v>
      </c>
      <c r="C6" s="6" t="n">
        <v>17543539</v>
      </c>
    </row>
    <row r="7">
      <c r="A7" s="4" t="inlineStr">
        <is>
          <t>Property and equipment, net</t>
        </is>
      </c>
      <c r="B7" s="6" t="n">
        <v>1335732</v>
      </c>
      <c r="C7" s="6" t="n">
        <v>655975</v>
      </c>
    </row>
    <row r="8">
      <c r="A8" s="4" t="inlineStr">
        <is>
          <t>Deposits</t>
        </is>
      </c>
      <c r="B8" s="6" t="n">
        <v>12027</v>
      </c>
      <c r="C8" s="6" t="n">
        <v>1163477</v>
      </c>
    </row>
    <row r="9">
      <c r="A9" s="4" t="inlineStr">
        <is>
          <t>Operating lease right-of-use assets</t>
        </is>
      </c>
      <c r="B9" s="6" t="n">
        <v>1206942</v>
      </c>
      <c r="C9" s="6" t="n">
        <v>1319630</v>
      </c>
    </row>
    <row r="10">
      <c r="A10" s="4" t="inlineStr">
        <is>
          <t>Other non-current assets</t>
        </is>
      </c>
      <c r="B10" s="6" t="n">
        <v>1098567</v>
      </c>
      <c r="C10" s="6" t="n">
        <v>599594</v>
      </c>
    </row>
    <row r="11">
      <c r="A11" s="4" t="inlineStr">
        <is>
          <t>Total assets</t>
        </is>
      </c>
      <c r="B11" s="6" t="n">
        <v>22101131</v>
      </c>
      <c r="C11" s="6" t="n">
        <v>21282215</v>
      </c>
    </row>
    <row r="12">
      <c r="A12" s="3" t="inlineStr">
        <is>
          <t>Current Liabilities</t>
        </is>
      </c>
      <c r="B12" s="4" t="inlineStr">
        <is>
          <t xml:space="preserve"> </t>
        </is>
      </c>
      <c r="C12" s="4" t="inlineStr">
        <is>
          <t xml:space="preserve"> </t>
        </is>
      </c>
    </row>
    <row r="13">
      <c r="A13" s="4" t="inlineStr">
        <is>
          <t>Accounts payable</t>
        </is>
      </c>
      <c r="B13" s="6" t="n">
        <v>1455832</v>
      </c>
      <c r="C13" s="6" t="n">
        <v>3385551</v>
      </c>
    </row>
    <row r="14">
      <c r="A14" s="4" t="inlineStr">
        <is>
          <t>Accrued expenses</t>
        </is>
      </c>
      <c r="B14" s="6" t="n">
        <v>3042918</v>
      </c>
      <c r="C14" s="6" t="n">
        <v>2889005</v>
      </c>
    </row>
    <row r="15">
      <c r="A15" s="4" t="inlineStr">
        <is>
          <t>Deferred grant funding</t>
        </is>
      </c>
      <c r="B15" s="6" t="n">
        <v>16561625</v>
      </c>
      <c r="C15" s="6" t="n">
        <v>13737154</v>
      </c>
    </row>
    <row r="16">
      <c r="A16" s="4" t="inlineStr">
        <is>
          <t>Current portion of lease liabilities</t>
        </is>
      </c>
      <c r="B16" s="6" t="n">
        <v>548638</v>
      </c>
      <c r="C16" s="6" t="n">
        <v>468726</v>
      </c>
    </row>
    <row r="17">
      <c r="A17" s="4" t="inlineStr">
        <is>
          <t>Total current liabilities</t>
        </is>
      </c>
      <c r="B17" s="6" t="n">
        <v>21609013</v>
      </c>
      <c r="C17" s="6" t="n">
        <v>20480436</v>
      </c>
    </row>
    <row r="18">
      <c r="A18" s="4" t="inlineStr">
        <is>
          <t>Deferred revenue, non-current</t>
        </is>
      </c>
      <c r="B18" s="6" t="n">
        <v>1000000</v>
      </c>
      <c r="C18" s="6" t="n">
        <v>1000000</v>
      </c>
    </row>
    <row r="19">
      <c r="A19" s="4" t="inlineStr">
        <is>
          <t>Liability related to the sale of future royalties, net</t>
        </is>
      </c>
      <c r="B19" s="6" t="n">
        <v>4749824</v>
      </c>
      <c r="C19" s="6" t="n">
        <v>3913676</v>
      </c>
    </row>
    <row r="20">
      <c r="A20" s="4" t="inlineStr">
        <is>
          <t>Lease liabilities, non-current</t>
        </is>
      </c>
      <c r="B20" s="6" t="n">
        <v>754383</v>
      </c>
      <c r="C20" s="6" t="n">
        <v>935743</v>
      </c>
    </row>
    <row r="21">
      <c r="A21" s="4" t="inlineStr">
        <is>
          <t>Total liabilities</t>
        </is>
      </c>
      <c r="B21" s="6" t="n">
        <v>28113220</v>
      </c>
      <c r="C21" s="6" t="n">
        <v>26329855</v>
      </c>
    </row>
    <row r="22">
      <c r="A22" s="4" t="inlineStr">
        <is>
          <t>Commitments and contingencies (Note 14)</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5,000,000 shares authorized; None issued and outstanding</t>
        </is>
      </c>
      <c r="B24" s="6" t="n">
        <v>0</v>
      </c>
      <c r="C24" s="6" t="n">
        <v>0</v>
      </c>
    </row>
    <row r="25">
      <c r="A25" s="4" t="inlineStr">
        <is>
          <t>Common stock, $0.0001 par value, 240,000,000 shares authorized, 8,700,386 and 8,331,161 shares issued and outstanding at December 31, 2024 and December 31, 2023, respectively</t>
        </is>
      </c>
      <c r="B25" s="6" t="n">
        <v>870</v>
      </c>
      <c r="C25" s="6" t="n">
        <v>833</v>
      </c>
    </row>
    <row r="26">
      <c r="A26" s="4" t="inlineStr">
        <is>
          <t>Additional paid-in capital</t>
        </is>
      </c>
      <c r="B26" s="6" t="n">
        <v>169705480</v>
      </c>
      <c r="C26" s="6" t="n">
        <v>166548454</v>
      </c>
    </row>
    <row r="27">
      <c r="A27" s="4" t="inlineStr">
        <is>
          <t>Accumulated other comprehensive loss</t>
        </is>
      </c>
      <c r="B27" s="6" t="n">
        <v>-428809</v>
      </c>
      <c r="C27" s="6" t="n">
        <v>-360896</v>
      </c>
    </row>
    <row r="28">
      <c r="A28" s="4" t="inlineStr">
        <is>
          <t>Accumulated deficit</t>
        </is>
      </c>
      <c r="B28" s="6" t="n">
        <v>-175289630</v>
      </c>
      <c r="C28" s="6" t="n">
        <v>-171236031</v>
      </c>
    </row>
    <row r="29">
      <c r="A29" s="4" t="inlineStr">
        <is>
          <t>Total stockholders' deficit</t>
        </is>
      </c>
      <c r="B29" s="6" t="n">
        <v>-6012089</v>
      </c>
      <c r="C29" s="6" t="n">
        <v>-5047640</v>
      </c>
    </row>
    <row r="30">
      <c r="A30" s="4" t="inlineStr">
        <is>
          <t>Total liabilities and stockholders' deficit</t>
        </is>
      </c>
      <c r="B30" s="5" t="n">
        <v>22101131</v>
      </c>
      <c r="C30" s="5" t="n">
        <v>2128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December 31, 2024 and December 31, 2023. There were no financial assets or liabilities that were remeasured using a quoted price in active markets for identical assets (Level 2) or using unobservable inputs (Level 3) as of December 31, 2024 or December 31, 2023. Fair Value Measurements Level 1 Level 2 Level 3 Total Balance at December 31, 2024 Current assets: Cash equivalents (1) $ 15,283,784 $ — $ — $ 15,283,784 Balance at December 31, 2023 Current assets: Cash equivalents (1) $ 9,982,079 $ — $ — $ 9,982,079 (1) Represents cash held in money market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consisted of the following: As of December 31, 2024 2023 Prepaid clinical expense $ 1,290,605 $ 5,023,140 Prepaid development expense 663,723 376,959 Prepaid insurance expense 398,950 472,922 Prepaid legal and professional expenses 166,429 245,251 Total prepaid expenses $ 2,519,707 $ 6,118,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As of December 31, 2024 2023 Assets under construction $ 1,229,165 $ 600,000 IT equipment 37,239 51,978 Leasehold improvements 40,284 42,188 Lab equipment 204,938 107,511 $ 1,511,626 $ 801,677 Less– accumulated depreciation (175,894) (145,702) Property and equipment, net $ 1,335,732 $ 655,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As of December 31, 2024 2023 Accrued clinical expense $ — $ 1,195,744 Accrued compensation and benefits 805,612 805,412 Accrued development expense 1,258,435 547,490 Accrued royalties payable — 6,504 Insurance financing payable 249,628 267,188 Other accruals 662,576 — Accrued license fee expense 66,667 66,667 Total accrued expenses $ 3,042,918 $ 2,889,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from Continuing Operations Before Provision for Income Taxes</t>
        </is>
      </c>
      <c r="B4" s="4" t="inlineStr">
        <is>
          <t xml:space="preserve">The components of loss from continuing operations before provision for income taxes consists of the following (in thousands): Years Ended December 31, 2024 2023 Domestic $ 3,822 $ 29,099 Foreign 230 1,060 Loss before taxes $ 4,052 $ 30,159 </t>
        </is>
      </c>
    </row>
    <row r="5">
      <c r="A5" s="4" t="inlineStr">
        <is>
          <t>Difference Between Provision (Benefit) for Income Taxes and the Amount Computed by Applying U.S. Federal Income Tax Rate</t>
        </is>
      </c>
      <c r="B5" s="4" t="inlineStr">
        <is>
          <t>The difference between the provision (benefit) for income taxes and the amount computed by applying the U.S. federal income tax rate for the years ended December 31, 2024 and 2023 are as follows: Years Ended December 31, 2024 2023 Federal statutory rate 21.0 % 21.0 % State income tax, net of federal benefit (6.26) % 0.84 % State tax rate change 29.65 % 1.15 % Permanent differences (2.21) % (0.02) % Research and development credit 31.74 % 7.47 % Stock compensation (5.49) % (0.75) % Other (9.49) % (3.04) % Change in valuation allowance (58.98) % (26.65) % Effective income tax rate (0.04) % — %</t>
        </is>
      </c>
    </row>
    <row r="6">
      <c r="A6" s="4" t="inlineStr">
        <is>
          <t>Summary of Major Components of Company's Deferred Tax Assets</t>
        </is>
      </c>
      <c r="B6" s="4" t="inlineStr">
        <is>
          <t xml:space="preserve">The major components of the Company’s deferred tax assets as of December 31, 2024 and 2023 are shown below (in thousands). 2024 2023 Net operating loss carryforwards $ 86,589 $ 86,182 Research and development credit carryforwards 11,836 10,868 Capitalized research and development costs 12,614 12,570 Other 59 41 Stock compensation 3,570 2,618 Total deferred tax assets 114,668 112,279 Valuation allowance (114,668) (112,279) Net deferred tax assets $ — $ — </t>
        </is>
      </c>
    </row>
    <row r="7">
      <c r="A7" s="4" t="inlineStr">
        <is>
          <t>Schedule of Reconciliation of the Beginning and Ending Amount of Uncertain Tax Benefits</t>
        </is>
      </c>
      <c r="B7" s="4" t="inlineStr">
        <is>
          <t xml:space="preserve">A reconciliation of the beginning and ending amount of uncertain tax benefits is as follows (in thousands): Years Ended December 31, 2024 2023 Beginning uncertain tax benefits $ 2,617 $ 2,316 Current year - increases 237 347 Prior year - reductions (30) (46) Ending uncertain tax benefits $ 2,824 $ 2,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A summary of warrant activity during the years ended December 31, 2024 and 2023 is presented below: Common Stock Number of Shares Underlying Warrants Weighted Average Exercise Price Weighted Average Remaining Life in Years Intrinsic Value Outstanding, December 31, 2022 115,085 $ 12.03 0.23 $ — Granted 1,268,030 Exercised (112,793) Forfeited or expired (1,750) Outstanding, December 31, 2023 1,268,572 $ 7.49 5.11 $ — Granted — — Exercised — — Forfeited or expired — — Outstanding and exercisable, December 31, 2024 1,268,572 $ 7.49 4.10 $ — </t>
        </is>
      </c>
    </row>
    <row r="5">
      <c r="A5" s="4" t="inlineStr">
        <is>
          <t>Schedule of Common Stock Reserved for Future Issuance</t>
        </is>
      </c>
      <c r="B5" s="4" t="inlineStr">
        <is>
          <t xml:space="preserve">The following table summarizes common stock reserved for future issuance at December 31, 2024: Common stock reserved for issuance upon exercise of warrants outstanding 1,268,572 Common stock reserved for issuance upon exercise of options outstanding 883,334 Common stock reserved for future equity awards 465,751 Total 2,617,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for 2015 Plan and Current Plan and Related Information</t>
        </is>
      </c>
      <c r="B4" s="4" t="inlineStr">
        <is>
          <t>The table below summarizes stock option activity under the Company's stock incentive plans and related information for the years ended December 31, 2024 and 2023. The exercise price of all options granted during the years ended December 31, 2024 and 2023 was equal to the market value of the Company’s common stock on the date of grant. As of December 31, 2024, unamortized stock-based compensation expense of approximately $2.2 million will be amortized over the weighted average period of 1.1 years. The number of shares of common stock available for future awards granted under the 2022 Plan as of December 31, 2024 was 465,751. Number of Shares Weighted- Average Exercise Price Weighted- Average Remaining Contractual Life (Years) Aggregate Intrinsic Value * Outstanding at December 31, 2022 551,003 $ 19.18 Granted 238,120 13.62 Exercised — — Cancelled/forfeited (525) 14.07 Expired (29) 13.92 Outstanding at December 31, 2023 788,569 17.50 Granted 228,060 5.45 Exercised — — Canceled/forfeited (79,148) 12.90 Expired (54,147) 21.16 Outstanding at December 31, 2024 883,334 $ 14.58 6.73 $ — Options exercisable at December 31, 2024 593,118 $ 16.96 5.81 $ — Options vested and expected to vest at December 31, 2024 593,118 $ 16.96 5.81 $ — *The aggregate intrinsic value is the sum of the amounts by which the quoted market price of the Company's common stock exceeded the exercise price of the stock options at December 31, 2024 for those stock options for which the quoted market price was in excess of the exercise price.</t>
        </is>
      </c>
    </row>
    <row r="5">
      <c r="A5" s="4" t="inlineStr">
        <is>
          <t>Schedule of Stock-Based Compensation Expense</t>
        </is>
      </c>
      <c r="B5" s="4" t="inlineStr">
        <is>
          <t xml:space="preserve">Total stock-based compensation expense related to stock options granted to employees and directors recognized in the consolidated statements of operations and comprehensive loss is as follows: Years Ended December 31, 2024 2023 Research and development $ 833,689 $ 823,148 General and administrative 1,369,567 1,707,536 Total $ 2,203,256 $ 2,530,684 </t>
        </is>
      </c>
    </row>
    <row r="6">
      <c r="A6" s="4" t="inlineStr">
        <is>
          <t>Summary of Assumptions Used in Black-Scholes Option-Pricing Model for Stock Options Granted to Employees, and Non-Employee Directors</t>
        </is>
      </c>
      <c r="B6" s="4" t="inlineStr">
        <is>
          <t>The assumptions used in the Black-Scholes option-pricing model for stock options granted to employees and to directors in respect of their service on the Company's board of directors during the years ended December 31, 2024 and 2023 is as follows: 2024 2023 Expected life in years 6.0 6.0 Risk-free interest rate 4.13 % 3.56 % Expected volatility 90 % 107 % Dividend yield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Properti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t>
        </is>
      </c>
      <c r="B4" s="4" t="inlineStr">
        <is>
          <t xml:space="preserve">At December 31, 2024, future minimum lease payments under the Company's operating leases are as follows: Year ending December 31, 2025 $ 660,000 2026 680,000 2027 130,000 Total future minimum lease payments 1,470,000 Less: accreted interest 167,000 Total operating lease liabilities $ 1,30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oyalty Interest Financing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hanges in the Liability Related to the Royalty Interest Financing</t>
        </is>
      </c>
      <c r="B4" s="4" t="inlineStr">
        <is>
          <t xml:space="preserve">The following table shows the activity of the Royalty Obligation since the transaction inception through the period indicated: December 31, 2024 Upfront payment from the sale of future royalties $ 5,000,000 Debt issuance cost (276,101) Relative fair value of Initial Royalty Warrant (834,512) Royalty payments (2,189) Non-cash interest expense and interest payable associated with the sale of future royalties 862,626 Liability related to the sale of future royalties $ 4,749,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the segment's financial information including the Company’s significant segment expenses: Year Ended December 31, 2024 2023 Revenue: License fee revenue $ — $ 1,000,000 Milestone revenue — 1,800,000 Royalty revenue 9,784 7,885 Total revenue 9,784 2,807,885 Segment operating expenses: Research and development: Direct program costs: Ovaprene 8,518,495 3,762,611 Sildenafil Cream, 3.6% 2,361,052 7,746,264 Other advanced clinical stage programs 1,321,888 3,498,955 Phase 1 and Phase 1-ready clinical stage programs 761,721 2,912,857 Preclinical stage programs 4,233,762 7,432,439 Other development programs 27,542 189,706 Contra-R&amp;D expenses (7,685,533) (8,965,347) Total research and development direct program costs 9,538,927 16,577,485 Indirect costs: Personnel-related (including stock compensation) 5,611,057 5,566,016 Other indirect costs 254,772 384,289 Contra R&amp;D expenses (1,199,548) (989,716) Total research and development indirect costs 4,666,281 4,960,589 General and administrative 9,156,061 12,109,691 Other operating expenses 100,000 100,000 Total segment operating expenses 23,461,269 33,747,765 Loss from operations (23,451,485) (30,939,880) Sale of royalty and milestone rights, net 20,379,376 — Interest expense 857,364 35,109 Interest income (539,743) (813,278) Other income (expense), net 663,869 (320) Net loss $ (4,053,599) $ (30,161,3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Jul. 02, 2024</t>
        </is>
      </c>
      <c r="D1" s="2" t="inlineStr">
        <is>
          <t>Jul. 0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7" t="n">
        <v>0.01</v>
      </c>
      <c r="C3" s="4" t="inlineStr">
        <is>
          <t xml:space="preserve"> </t>
        </is>
      </c>
      <c r="D3" s="4" t="inlineStr">
        <is>
          <t xml:space="preserve"> </t>
        </is>
      </c>
      <c r="E3" s="7" t="n">
        <v>0.01</v>
      </c>
    </row>
    <row r="4">
      <c r="A4" s="4" t="inlineStr">
        <is>
          <t>Preferred stock, shares authorized (in shares)</t>
        </is>
      </c>
      <c r="B4" s="6" t="n">
        <v>5000000</v>
      </c>
      <c r="C4" s="4" t="inlineStr">
        <is>
          <t xml:space="preserve"> </t>
        </is>
      </c>
      <c r="D4" s="4" t="inlineStr">
        <is>
          <t xml:space="preserve"> </t>
        </is>
      </c>
      <c r="E4" s="6" t="n">
        <v>5000000</v>
      </c>
    </row>
    <row r="5">
      <c r="A5" s="4" t="inlineStr">
        <is>
          <t>Preferred stock, shares issued (in shares)</t>
        </is>
      </c>
      <c r="B5" s="6" t="n">
        <v>0</v>
      </c>
      <c r="C5" s="4" t="inlineStr">
        <is>
          <t xml:space="preserve"> </t>
        </is>
      </c>
      <c r="D5" s="4" t="inlineStr">
        <is>
          <t xml:space="preserve"> </t>
        </is>
      </c>
      <c r="E5" s="6" t="n">
        <v>0</v>
      </c>
    </row>
    <row r="6">
      <c r="A6" s="4" t="inlineStr">
        <is>
          <t>Preferred stock, shares outstanding (in shares)</t>
        </is>
      </c>
      <c r="B6" s="6" t="n">
        <v>0</v>
      </c>
      <c r="C6" s="4" t="inlineStr">
        <is>
          <t xml:space="preserve"> </t>
        </is>
      </c>
      <c r="D6" s="4" t="inlineStr">
        <is>
          <t xml:space="preserve"> </t>
        </is>
      </c>
      <c r="E6" s="6" t="n">
        <v>0</v>
      </c>
    </row>
    <row r="7">
      <c r="A7" s="4" t="inlineStr">
        <is>
          <t>Common stock, par value (in usd per share)</t>
        </is>
      </c>
      <c r="B7" s="8" t="n">
        <v>0.0001</v>
      </c>
      <c r="C7" s="4" t="inlineStr">
        <is>
          <t xml:space="preserve"> </t>
        </is>
      </c>
      <c r="D7" s="4" t="inlineStr">
        <is>
          <t xml:space="preserve"> </t>
        </is>
      </c>
      <c r="E7" s="8" t="n">
        <v>0.0001</v>
      </c>
    </row>
    <row r="8">
      <c r="A8" s="4" t="inlineStr">
        <is>
          <t>Common stock, shares authorized (in shares)</t>
        </is>
      </c>
      <c r="B8" s="6" t="n">
        <v>240000000</v>
      </c>
      <c r="C8" s="4" t="inlineStr">
        <is>
          <t xml:space="preserve"> </t>
        </is>
      </c>
      <c r="D8" s="4" t="inlineStr">
        <is>
          <t xml:space="preserve"> </t>
        </is>
      </c>
      <c r="E8" s="6" t="n">
        <v>240000000</v>
      </c>
    </row>
    <row r="9">
      <c r="A9" s="4" t="inlineStr">
        <is>
          <t>Common stock, shares issued (in shares)</t>
        </is>
      </c>
      <c r="B9" s="6" t="n">
        <v>8700386</v>
      </c>
      <c r="C9" s="6" t="n">
        <v>8500000</v>
      </c>
      <c r="D9" s="6" t="n">
        <v>101100000</v>
      </c>
      <c r="E9" s="6" t="n">
        <v>8331161</v>
      </c>
    </row>
    <row r="10">
      <c r="A10" s="4" t="inlineStr">
        <is>
          <t>Common stock, shares outstanding (in shares)</t>
        </is>
      </c>
      <c r="B10" s="6" t="n">
        <v>8700386</v>
      </c>
      <c r="C10" s="6" t="n">
        <v>8500000</v>
      </c>
      <c r="D10" s="6" t="n">
        <v>101100000</v>
      </c>
      <c r="E10" s="6" t="n">
        <v>8331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9" customWidth="1" min="6" max="6"/>
    <col width="22" customWidth="1" min="7" max="7"/>
    <col width="21" customWidth="1" min="8" max="8"/>
    <col width="22" customWidth="1" min="9" max="9"/>
    <col width="22" customWidth="1" min="10" max="10"/>
    <col width="37" customWidth="1" min="11" max="11"/>
    <col width="30" customWidth="1" min="12" max="12"/>
    <col width="29" customWidth="1" min="13" max="13"/>
    <col width="22" customWidth="1" min="14" max="14"/>
    <col width="22" customWidth="1" min="15" max="15"/>
    <col width="29" customWidth="1" min="16" max="16"/>
  </cols>
  <sheetData>
    <row r="1">
      <c r="A1" s="1" t="inlineStr">
        <is>
          <t>Basis of Presentation and Summary of Significant Accounting Policies - Additional Information (Details) $ in Millions</t>
        </is>
      </c>
      <c r="F1" s="2" t="inlineStr">
        <is>
          <t>1 Months Ended</t>
        </is>
      </c>
      <c r="K1" s="2" t="inlineStr">
        <is>
          <t>12 Months Ended</t>
        </is>
      </c>
    </row>
    <row r="2">
      <c r="B2" s="2" t="inlineStr">
        <is>
          <t>Jul. 01, 2024 shares</t>
        </is>
      </c>
      <c r="C2" s="2" t="inlineStr">
        <is>
          <t>Apr. 29, 2024 USD ($)</t>
        </is>
      </c>
      <c r="D2" s="2" t="inlineStr">
        <is>
          <t>Dec. 31, 2023 USD ($) shares</t>
        </is>
      </c>
      <c r="E2" s="2" t="inlineStr">
        <is>
          <t>Jan. 10, 2020 USD ($)</t>
        </is>
      </c>
      <c r="F2" s="2" t="inlineStr">
        <is>
          <t>Dec. 31, 2023 USD ($) shares</t>
        </is>
      </c>
      <c r="G2" s="2" t="inlineStr">
        <is>
          <t>Jul. 31, 2023 USD ($)</t>
        </is>
      </c>
      <c r="H2" s="2" t="inlineStr">
        <is>
          <t>Jan. 31, 2023 shares</t>
        </is>
      </c>
      <c r="I2" s="2" t="inlineStr">
        <is>
          <t>Jul. 31, 2022 USD ($)</t>
        </is>
      </c>
      <c r="J2" s="2" t="inlineStr">
        <is>
          <t>Jan. 31, 2020 USD ($)</t>
        </is>
      </c>
      <c r="K2" s="2" t="inlineStr">
        <is>
          <t>Dec. 31, 2024 USD ($) segment shares</t>
        </is>
      </c>
      <c r="L2" s="2" t="inlineStr">
        <is>
          <t>Dec. 31, 2024 AUD ($) segment</t>
        </is>
      </c>
      <c r="M2" s="2" t="inlineStr">
        <is>
          <t>Dec. 31, 2023 USD ($) shares</t>
        </is>
      </c>
      <c r="N2" s="2" t="inlineStr">
        <is>
          <t>Dec. 31, 2020 USD ($)</t>
        </is>
      </c>
      <c r="O2" s="2" t="inlineStr">
        <is>
          <t>Dec. 21, 2023 USD ($)</t>
        </is>
      </c>
      <c r="P2" s="2" t="inlineStr">
        <is>
          <t>Dec. 31, 2022 USD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t>
        </is>
      </c>
      <c r="B4" s="4" t="inlineStr">
        <is>
          <t xml:space="preserve"> </t>
        </is>
      </c>
      <c r="C4" s="4" t="inlineStr">
        <is>
          <t xml:space="preserve"> </t>
        </is>
      </c>
      <c r="D4" s="5" t="n">
        <v>171236031</v>
      </c>
      <c r="E4" s="4" t="inlineStr">
        <is>
          <t xml:space="preserve"> </t>
        </is>
      </c>
      <c r="F4" s="5" t="n">
        <v>171236031</v>
      </c>
      <c r="G4" s="4" t="inlineStr">
        <is>
          <t xml:space="preserve"> </t>
        </is>
      </c>
      <c r="H4" s="4" t="inlineStr">
        <is>
          <t xml:space="preserve"> </t>
        </is>
      </c>
      <c r="I4" s="4" t="inlineStr">
        <is>
          <t xml:space="preserve"> </t>
        </is>
      </c>
      <c r="J4" s="4" t="inlineStr">
        <is>
          <t xml:space="preserve"> </t>
        </is>
      </c>
      <c r="K4" s="5" t="n">
        <v>175289630</v>
      </c>
      <c r="L4" s="4" t="inlineStr">
        <is>
          <t xml:space="preserve"> </t>
        </is>
      </c>
      <c r="M4" s="5" t="n">
        <v>171236031</v>
      </c>
      <c r="N4" s="4" t="inlineStr">
        <is>
          <t xml:space="preserve"> </t>
        </is>
      </c>
      <c r="O4" s="4" t="inlineStr">
        <is>
          <t xml:space="preserve"> </t>
        </is>
      </c>
      <c r="P4" s="4" t="inlineStr">
        <is>
          <t xml:space="preserve"> </t>
        </is>
      </c>
    </row>
    <row r="5">
      <c r="A5" s="4" t="inlineStr">
        <is>
          <t>Cash and cash equivalents</t>
        </is>
      </c>
      <c r="B5" s="4" t="inlineStr">
        <is>
          <t xml:space="preserve"> </t>
        </is>
      </c>
      <c r="C5" s="4" t="inlineStr">
        <is>
          <t xml:space="preserve"> </t>
        </is>
      </c>
      <c r="D5" s="6" t="n">
        <v>10476056</v>
      </c>
      <c r="E5" s="4" t="inlineStr">
        <is>
          <t xml:space="preserve"> </t>
        </is>
      </c>
      <c r="F5" s="6" t="n">
        <v>10476056</v>
      </c>
      <c r="G5" s="4" t="inlineStr">
        <is>
          <t xml:space="preserve"> </t>
        </is>
      </c>
      <c r="H5" s="4" t="inlineStr">
        <is>
          <t xml:space="preserve"> </t>
        </is>
      </c>
      <c r="I5" s="4" t="inlineStr">
        <is>
          <t xml:space="preserve"> </t>
        </is>
      </c>
      <c r="J5" s="4" t="inlineStr">
        <is>
          <t xml:space="preserve"> </t>
        </is>
      </c>
      <c r="K5" s="6" t="n">
        <v>15698174</v>
      </c>
      <c r="L5" s="4" t="inlineStr">
        <is>
          <t xml:space="preserve"> </t>
        </is>
      </c>
      <c r="M5" s="6" t="n">
        <v>10476056</v>
      </c>
      <c r="N5" s="4" t="inlineStr">
        <is>
          <t xml:space="preserve"> </t>
        </is>
      </c>
      <c r="O5" s="4" t="inlineStr">
        <is>
          <t xml:space="preserve"> </t>
        </is>
      </c>
      <c r="P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53599</v>
      </c>
      <c r="L7" s="4" t="inlineStr">
        <is>
          <t xml:space="preserve"> </t>
        </is>
      </c>
      <c r="M7" s="6" t="n">
        <v>30161391</v>
      </c>
      <c r="N7" s="4" t="inlineStr">
        <is>
          <t xml:space="preserve"> </t>
        </is>
      </c>
      <c r="O7" s="4" t="inlineStr">
        <is>
          <t xml:space="preserve"> </t>
        </is>
      </c>
      <c r="P7" s="4" t="inlineStr">
        <is>
          <t xml:space="preserve"> </t>
        </is>
      </c>
    </row>
    <row r="8">
      <c r="A8" s="4" t="inlineStr">
        <is>
          <t>Cash flow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of royalty and milestone rights, net of transaction costs (Note 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379376</v>
      </c>
      <c r="L9" s="4" t="inlineStr">
        <is>
          <t xml:space="preserve"> </t>
        </is>
      </c>
      <c r="M9" s="6" t="n">
        <v>0</v>
      </c>
      <c r="N9" s="4" t="inlineStr">
        <is>
          <t xml:space="preserve"> </t>
        </is>
      </c>
      <c r="O9" s="4" t="inlineStr">
        <is>
          <t xml:space="preserve"> </t>
        </is>
      </c>
      <c r="P9" s="4" t="inlineStr">
        <is>
          <t xml:space="preserve"> </t>
        </is>
      </c>
    </row>
    <row r="10">
      <c r="A10" s="4" t="inlineStr">
        <is>
          <t>Period of insufficient cash and liquidity requi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2 months</t>
        </is>
      </c>
      <c r="L10" s="4" t="inlineStr">
        <is>
          <t>12 months</t>
        </is>
      </c>
      <c r="M10" s="4" t="inlineStr">
        <is>
          <t xml:space="preserve"> </t>
        </is>
      </c>
      <c r="N10" s="4" t="inlineStr">
        <is>
          <t xml:space="preserve"> </t>
        </is>
      </c>
      <c r="O10" s="4" t="inlineStr">
        <is>
          <t xml:space="preserve"> </t>
        </is>
      </c>
      <c r="P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6" t="n">
        <v>1</v>
      </c>
      <c r="M11" s="4" t="inlineStr">
        <is>
          <t xml:space="preserve"> </t>
        </is>
      </c>
      <c r="N11" s="4" t="inlineStr">
        <is>
          <t xml:space="preserve"> </t>
        </is>
      </c>
      <c r="O11" s="4" t="inlineStr">
        <is>
          <t xml:space="preserve"> </t>
        </is>
      </c>
      <c r="P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6" t="n">
        <v>1</v>
      </c>
      <c r="M12" s="4" t="inlineStr">
        <is>
          <t xml:space="preserve"> </t>
        </is>
      </c>
      <c r="N12" s="4" t="inlineStr">
        <is>
          <t xml:space="preserve"> </t>
        </is>
      </c>
      <c r="O12" s="4" t="inlineStr">
        <is>
          <t xml:space="preserve"> </t>
        </is>
      </c>
      <c r="P12" s="4" t="inlineStr">
        <is>
          <t xml:space="preserve"> </t>
        </is>
      </c>
    </row>
    <row r="13">
      <c r="A13" s="4" t="inlineStr">
        <is>
          <t>Stock split, conversion ratio</t>
        </is>
      </c>
      <c r="B13" s="9" t="n">
        <v>0.0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sis prior to conversion (in shares) | shares</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s after conversion (in shares) |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cash included in other non-current assets</t>
        </is>
      </c>
      <c r="B16" s="4" t="inlineStr">
        <is>
          <t xml:space="preserve"> </t>
        </is>
      </c>
      <c r="C16" s="4" t="inlineStr">
        <is>
          <t xml:space="preserve"> </t>
        </is>
      </c>
      <c r="D16" s="6" t="n">
        <v>335000</v>
      </c>
      <c r="E16" s="4" t="inlineStr">
        <is>
          <t xml:space="preserve"> </t>
        </is>
      </c>
      <c r="F16" s="6" t="n">
        <v>335000</v>
      </c>
      <c r="G16" s="4" t="inlineStr">
        <is>
          <t xml:space="preserve"> </t>
        </is>
      </c>
      <c r="H16" s="4" t="inlineStr">
        <is>
          <t xml:space="preserve"> </t>
        </is>
      </c>
      <c r="I16" s="4" t="inlineStr">
        <is>
          <t xml:space="preserve"> </t>
        </is>
      </c>
      <c r="J16" s="4" t="inlineStr">
        <is>
          <t xml:space="preserve"> </t>
        </is>
      </c>
      <c r="K16" s="5" t="n">
        <v>300000</v>
      </c>
      <c r="L16" s="4" t="inlineStr">
        <is>
          <t xml:space="preserve"> </t>
        </is>
      </c>
      <c r="M16" s="6" t="n">
        <v>335000</v>
      </c>
      <c r="N16" s="4" t="inlineStr">
        <is>
          <t xml:space="preserve"> </t>
        </is>
      </c>
      <c r="O16" s="4" t="inlineStr">
        <is>
          <t xml:space="preserve"> </t>
        </is>
      </c>
      <c r="P16" s="4" t="inlineStr">
        <is>
          <t xml:space="preserve"> </t>
        </is>
      </c>
    </row>
    <row r="17">
      <c r="A17" s="4" t="inlineStr">
        <is>
          <t>Property and equipmen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on disposal of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00000</v>
      </c>
      <c r="L18" s="4" t="inlineStr">
        <is>
          <t xml:space="preserve"> </t>
        </is>
      </c>
      <c r="M18" s="6" t="n">
        <v>0</v>
      </c>
      <c r="N18" s="4" t="inlineStr">
        <is>
          <t xml:space="preserve"> </t>
        </is>
      </c>
      <c r="O18" s="4" t="inlineStr">
        <is>
          <t xml:space="preserve"> </t>
        </is>
      </c>
      <c r="P18" s="4" t="inlineStr">
        <is>
          <t xml:space="preserve"> </t>
        </is>
      </c>
    </row>
    <row r="19">
      <c r="A19" s="4" t="inlineStr">
        <is>
          <t>Grant funding recognized during period</t>
        </is>
      </c>
      <c r="B19" s="4" t="inlineStr">
        <is>
          <t xml:space="preserve"> </t>
        </is>
      </c>
      <c r="C19" s="4" t="inlineStr">
        <is>
          <t xml:space="preserve"> </t>
        </is>
      </c>
      <c r="D19" s="6" t="n">
        <v>9300000</v>
      </c>
      <c r="E19" s="4" t="inlineStr">
        <is>
          <t xml:space="preserve"> </t>
        </is>
      </c>
      <c r="F19" s="6" t="n">
        <v>9300000</v>
      </c>
      <c r="G19" s="4" t="inlineStr">
        <is>
          <t xml:space="preserve"> </t>
        </is>
      </c>
      <c r="H19" s="4" t="inlineStr">
        <is>
          <t xml:space="preserve"> </t>
        </is>
      </c>
      <c r="I19" s="4" t="inlineStr">
        <is>
          <t xml:space="preserve"> </t>
        </is>
      </c>
      <c r="J19" s="4" t="inlineStr">
        <is>
          <t xml:space="preserve"> </t>
        </is>
      </c>
      <c r="K19" s="6" t="n">
        <v>8800000</v>
      </c>
      <c r="L19" s="4" t="inlineStr">
        <is>
          <t xml:space="preserve"> </t>
        </is>
      </c>
      <c r="M19" s="6" t="n">
        <v>9300000</v>
      </c>
      <c r="N19" s="4" t="inlineStr">
        <is>
          <t xml:space="preserve"> </t>
        </is>
      </c>
      <c r="O19" s="4" t="inlineStr">
        <is>
          <t xml:space="preserve"> </t>
        </is>
      </c>
      <c r="P19" s="4" t="inlineStr">
        <is>
          <t xml:space="preserve"> </t>
        </is>
      </c>
    </row>
    <row r="20">
      <c r="A20" s="4"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81490</v>
      </c>
      <c r="L20" s="4" t="inlineStr">
        <is>
          <t xml:space="preserve"> </t>
        </is>
      </c>
      <c r="M20" s="6" t="n">
        <v>778489</v>
      </c>
      <c r="N20" s="4" t="inlineStr">
        <is>
          <t xml:space="preserve"> </t>
        </is>
      </c>
      <c r="O20" s="4" t="inlineStr">
        <is>
          <t xml:space="preserve"> </t>
        </is>
      </c>
      <c r="P20" s="4" t="inlineStr">
        <is>
          <t xml:space="preserve"> </t>
        </is>
      </c>
    </row>
    <row r="21">
      <c r="A21" s="4" t="inlineStr">
        <is>
          <t>Liability related to the sale of future royalties, net</t>
        </is>
      </c>
      <c r="B21" s="4" t="inlineStr">
        <is>
          <t xml:space="preserve"> </t>
        </is>
      </c>
      <c r="C21" s="4" t="inlineStr">
        <is>
          <t xml:space="preserve"> </t>
        </is>
      </c>
      <c r="D21" s="6" t="n">
        <v>3913676</v>
      </c>
      <c r="E21" s="4" t="inlineStr">
        <is>
          <t xml:space="preserve"> </t>
        </is>
      </c>
      <c r="F21" s="6" t="n">
        <v>3913676</v>
      </c>
      <c r="G21" s="4" t="inlineStr">
        <is>
          <t xml:space="preserve"> </t>
        </is>
      </c>
      <c r="H21" s="4" t="inlineStr">
        <is>
          <t xml:space="preserve"> </t>
        </is>
      </c>
      <c r="I21" s="4" t="inlineStr">
        <is>
          <t xml:space="preserve"> </t>
        </is>
      </c>
      <c r="J21" s="4" t="inlineStr">
        <is>
          <t xml:space="preserve"> </t>
        </is>
      </c>
      <c r="K21" s="6" t="n">
        <v>4749824</v>
      </c>
      <c r="L21" s="4" t="inlineStr">
        <is>
          <t xml:space="preserve"> </t>
        </is>
      </c>
      <c r="M21" s="6" t="n">
        <v>3913676</v>
      </c>
      <c r="N21" s="4" t="inlineStr">
        <is>
          <t xml:space="preserve"> </t>
        </is>
      </c>
      <c r="O21" s="4" t="inlineStr">
        <is>
          <t xml:space="preserve"> </t>
        </is>
      </c>
      <c r="P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784</v>
      </c>
      <c r="L22" s="4" t="inlineStr">
        <is>
          <t xml:space="preserve"> </t>
        </is>
      </c>
      <c r="M22" s="6" t="n">
        <v>2807885</v>
      </c>
      <c r="N22" s="4" t="inlineStr">
        <is>
          <t xml:space="preserve"> </t>
        </is>
      </c>
      <c r="O22" s="4" t="inlineStr">
        <is>
          <t xml:space="preserve"> </t>
        </is>
      </c>
      <c r="P22" s="4" t="inlineStr">
        <is>
          <t xml:space="preserve"> </t>
        </is>
      </c>
    </row>
    <row r="23">
      <c r="A23" s="4" t="inlineStr">
        <is>
          <t>Milestone paymen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205208</v>
      </c>
      <c r="L24" s="4" t="inlineStr">
        <is>
          <t xml:space="preserve"> </t>
        </is>
      </c>
      <c r="M24" s="6" t="n">
        <v>21538074</v>
      </c>
      <c r="N24" s="4" t="inlineStr">
        <is>
          <t xml:space="preserve"> </t>
        </is>
      </c>
      <c r="O24" s="4" t="inlineStr">
        <is>
          <t xml:space="preserve"> </t>
        </is>
      </c>
      <c r="P24" s="4" t="inlineStr">
        <is>
          <t xml:space="preserve"> </t>
        </is>
      </c>
    </row>
    <row r="25">
      <c r="A25" s="4" t="inlineStr">
        <is>
          <t>Common stock reserved for issuanc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1765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ome tax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6" t="n">
        <v>0</v>
      </c>
      <c r="N26" s="4" t="inlineStr">
        <is>
          <t xml:space="preserve"> </t>
        </is>
      </c>
      <c r="O26" s="4" t="inlineStr">
        <is>
          <t xml:space="preserve"> </t>
        </is>
      </c>
      <c r="P26" s="4" t="inlineStr">
        <is>
          <t xml:space="preserve"> </t>
        </is>
      </c>
    </row>
    <row r="27">
      <c r="A27" s="4" t="inlineStr">
        <is>
          <t>Unrecognized tax benefits</t>
        </is>
      </c>
      <c r="B27" s="4" t="inlineStr">
        <is>
          <t xml:space="preserve"> </t>
        </is>
      </c>
      <c r="C27" s="4" t="inlineStr">
        <is>
          <t xml:space="preserve"> </t>
        </is>
      </c>
      <c r="D27" s="6" t="n">
        <v>2617000</v>
      </c>
      <c r="E27" s="4" t="inlineStr">
        <is>
          <t xml:space="preserve"> </t>
        </is>
      </c>
      <c r="F27" s="6" t="n">
        <v>2617000</v>
      </c>
      <c r="G27" s="4" t="inlineStr">
        <is>
          <t xml:space="preserve"> </t>
        </is>
      </c>
      <c r="H27" s="4" t="inlineStr">
        <is>
          <t xml:space="preserve"> </t>
        </is>
      </c>
      <c r="I27" s="4" t="inlineStr">
        <is>
          <t xml:space="preserve"> </t>
        </is>
      </c>
      <c r="J27" s="4" t="inlineStr">
        <is>
          <t xml:space="preserve"> </t>
        </is>
      </c>
      <c r="K27" s="6" t="n">
        <v>2824000</v>
      </c>
      <c r="L27" s="4" t="inlineStr">
        <is>
          <t xml:space="preserve"> </t>
        </is>
      </c>
      <c r="M27" s="6" t="n">
        <v>2617000</v>
      </c>
      <c r="N27" s="4" t="inlineStr">
        <is>
          <t xml:space="preserve"> </t>
        </is>
      </c>
      <c r="O27" s="4" t="inlineStr">
        <is>
          <t xml:space="preserve"> </t>
        </is>
      </c>
      <c r="P27" s="5" t="n">
        <v>2316000</v>
      </c>
    </row>
    <row r="28">
      <c r="A28" s="4" t="inlineStr">
        <is>
          <t>Accrued indemnification provisions</t>
        </is>
      </c>
      <c r="B28" s="4" t="inlineStr">
        <is>
          <t xml:space="preserve"> </t>
        </is>
      </c>
      <c r="C28" s="4" t="inlineStr">
        <is>
          <t xml:space="preserve"> </t>
        </is>
      </c>
      <c r="D28" s="5" t="n">
        <v>0</v>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5" t="n">
        <v>0</v>
      </c>
      <c r="N28" s="4" t="inlineStr">
        <is>
          <t xml:space="preserve"> </t>
        </is>
      </c>
      <c r="O28" s="4" t="inlineStr">
        <is>
          <t xml:space="preserve"> </t>
        </is>
      </c>
      <c r="P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reserved for issuance (in shares) | shares</t>
        </is>
      </c>
      <c r="B31" s="4" t="inlineStr">
        <is>
          <t xml:space="preserve"> </t>
        </is>
      </c>
      <c r="C31" s="4" t="inlineStr">
        <is>
          <t xml:space="preserve"> </t>
        </is>
      </c>
      <c r="D31" s="6" t="n">
        <v>1268572</v>
      </c>
      <c r="E31" s="4" t="inlineStr">
        <is>
          <t xml:space="preserve"> </t>
        </is>
      </c>
      <c r="F31" s="6" t="n">
        <v>1268572</v>
      </c>
      <c r="G31" s="4" t="inlineStr">
        <is>
          <t xml:space="preserve"> </t>
        </is>
      </c>
      <c r="H31" s="4" t="inlineStr">
        <is>
          <t xml:space="preserve"> </t>
        </is>
      </c>
      <c r="I31" s="4" t="inlineStr">
        <is>
          <t xml:space="preserve"> </t>
        </is>
      </c>
      <c r="J31" s="4" t="inlineStr">
        <is>
          <t xml:space="preserve"> </t>
        </is>
      </c>
      <c r="K31" s="6" t="n">
        <v>1268572</v>
      </c>
      <c r="L31" s="4" t="inlineStr">
        <is>
          <t xml:space="preserve"> </t>
        </is>
      </c>
      <c r="M31" s="6" t="n">
        <v>1268572</v>
      </c>
      <c r="N31" s="4" t="inlineStr">
        <is>
          <t xml:space="preserve"> </t>
        </is>
      </c>
      <c r="O31" s="4" t="inlineStr">
        <is>
          <t xml:space="preserve"> </t>
        </is>
      </c>
      <c r="P31" s="4" t="inlineStr">
        <is>
          <t xml:space="preserve"> </t>
        </is>
      </c>
    </row>
    <row r="32">
      <c r="A32" s="4" t="inlineStr">
        <is>
          <t>Amended and Restated 2014 Stock Incentive Plan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s outstanding (in shares) | shares</t>
        </is>
      </c>
      <c r="B34" s="4" t="inlineStr">
        <is>
          <t xml:space="preserve"> </t>
        </is>
      </c>
      <c r="C34" s="4" t="inlineStr">
        <is>
          <t xml:space="preserve"> </t>
        </is>
      </c>
      <c r="D34" s="6" t="n">
        <v>788569</v>
      </c>
      <c r="E34" s="4" t="inlineStr">
        <is>
          <t xml:space="preserve"> </t>
        </is>
      </c>
      <c r="F34" s="6" t="n">
        <v>788569</v>
      </c>
      <c r="G34" s="4" t="inlineStr">
        <is>
          <t xml:space="preserve"> </t>
        </is>
      </c>
      <c r="H34" s="4" t="inlineStr">
        <is>
          <t xml:space="preserve"> </t>
        </is>
      </c>
      <c r="I34" s="4" t="inlineStr">
        <is>
          <t xml:space="preserve"> </t>
        </is>
      </c>
      <c r="J34" s="4" t="inlineStr">
        <is>
          <t xml:space="preserve"> </t>
        </is>
      </c>
      <c r="K34" s="6" t="n">
        <v>883334</v>
      </c>
      <c r="L34" s="4" t="inlineStr">
        <is>
          <t xml:space="preserve"> </t>
        </is>
      </c>
      <c r="M34" s="6" t="n">
        <v>788569</v>
      </c>
      <c r="N34" s="4" t="inlineStr">
        <is>
          <t xml:space="preserve"> </t>
        </is>
      </c>
      <c r="O34" s="4" t="inlineStr">
        <is>
          <t xml:space="preserve"> </t>
        </is>
      </c>
      <c r="P34" s="6" t="n">
        <v>551003</v>
      </c>
    </row>
    <row r="35">
      <c r="A35" s="4" t="inlineStr">
        <is>
          <t>Common stock reserved for issuanc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6575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ustralian Taxation Off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6000</v>
      </c>
      <c r="L38" s="4" t="inlineStr">
        <is>
          <t xml:space="preserve"> </t>
        </is>
      </c>
      <c r="M38" s="5" t="n">
        <v>600000</v>
      </c>
      <c r="N38" s="4" t="inlineStr">
        <is>
          <t xml:space="preserve"> </t>
        </is>
      </c>
      <c r="O38" s="4" t="inlineStr">
        <is>
          <t xml:space="preserve"> </t>
        </is>
      </c>
      <c r="P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sh balance of financial institutions insured by federal deposits insurance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 Australian Taxation Off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v>
      </c>
      <c r="M44" s="4" t="inlineStr">
        <is>
          <t xml:space="preserve"> </t>
        </is>
      </c>
      <c r="N44" s="4" t="inlineStr">
        <is>
          <t xml:space="preserve"> </t>
        </is>
      </c>
      <c r="O44" s="4" t="inlineStr">
        <is>
          <t xml:space="preserve"> </t>
        </is>
      </c>
      <c r="P44" s="4" t="inlineStr">
        <is>
          <t xml:space="preserve"> </t>
        </is>
      </c>
    </row>
    <row r="45">
      <c r="A45" s="4" t="inlineStr">
        <is>
          <t>License And Collaboration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oyalty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8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stock, number of shares issued in transaction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279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 Sale Of Future Royal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stock, number of shares issued in transaction | shares</t>
        </is>
      </c>
      <c r="B56" s="4" t="inlineStr">
        <is>
          <t xml:space="preserve"> </t>
        </is>
      </c>
      <c r="C56" s="4" t="inlineStr">
        <is>
          <t xml:space="preserve"> </t>
        </is>
      </c>
      <c r="D56" s="4" t="inlineStr">
        <is>
          <t xml:space="preserve"> </t>
        </is>
      </c>
      <c r="E56" s="4" t="inlineStr">
        <is>
          <t xml:space="preserve"> </t>
        </is>
      </c>
      <c r="F56" s="6" t="n">
        <v>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 Sale Of Future Royalties | Estimate of Fair Value Measu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and rights outstanding (in shares)</t>
        </is>
      </c>
      <c r="B59" s="4" t="inlineStr">
        <is>
          <t xml:space="preserve"> </t>
        </is>
      </c>
      <c r="C59" s="4" t="inlineStr">
        <is>
          <t xml:space="preserve"> </t>
        </is>
      </c>
      <c r="D59" s="5" t="n">
        <v>800000</v>
      </c>
      <c r="E59" s="4" t="inlineStr">
        <is>
          <t xml:space="preserve"> </t>
        </is>
      </c>
      <c r="F59" s="5" t="n">
        <v>8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800000</v>
      </c>
      <c r="N59" s="4" t="inlineStr">
        <is>
          <t xml:space="preserve"> </t>
        </is>
      </c>
      <c r="O59" s="4" t="inlineStr">
        <is>
          <t xml:space="preserve"> </t>
        </is>
      </c>
      <c r="P59" s="4" t="inlineStr">
        <is>
          <t xml:space="preserve"> </t>
        </is>
      </c>
    </row>
    <row r="60">
      <c r="A60" s="4" t="inlineStr">
        <is>
          <t>Warrant | Sale Of Future Royalties | Additional Paid-in Capital | Estimate of Fair Value Measu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and rights outstanding (in shares)</t>
        </is>
      </c>
      <c r="B62" s="4" t="inlineStr">
        <is>
          <t xml:space="preserve"> </t>
        </is>
      </c>
      <c r="C62" s="4" t="inlineStr">
        <is>
          <t xml:space="preserve"> </t>
        </is>
      </c>
      <c r="D62" s="6" t="n">
        <v>800000</v>
      </c>
      <c r="E62" s="4" t="inlineStr">
        <is>
          <t xml:space="preserve"> </t>
        </is>
      </c>
      <c r="F62" s="6" t="n">
        <v>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800000</v>
      </c>
      <c r="N62" s="4" t="inlineStr">
        <is>
          <t xml:space="preserve"> </t>
        </is>
      </c>
      <c r="O62" s="4" t="inlineStr">
        <is>
          <t xml:space="preserve"> </t>
        </is>
      </c>
      <c r="P62" s="4" t="inlineStr">
        <is>
          <t xml:space="preserve"> </t>
        </is>
      </c>
    </row>
    <row r="63">
      <c r="A63" s="4" t="inlineStr">
        <is>
          <t>Bayer Healthcare Licen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tal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pfront license fee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lestone payments, contingent amount</t>
        </is>
      </c>
      <c r="B67" s="4" t="inlineStr">
        <is>
          <t xml:space="preserve"> </t>
        </is>
      </c>
      <c r="C67" s="4" t="inlineStr">
        <is>
          <t xml:space="preserve"> </t>
        </is>
      </c>
      <c r="D67" s="4" t="inlineStr">
        <is>
          <t xml:space="preserve"> </t>
        </is>
      </c>
      <c r="E67" s="5" t="n">
        <v>31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royalties received</t>
        </is>
      </c>
      <c r="B70" s="4" t="inlineStr">
        <is>
          <t xml:space="preserve"> </t>
        </is>
      </c>
      <c r="C70" s="4" t="inlineStr">
        <is>
          <t xml:space="preserve"> </t>
        </is>
      </c>
      <c r="D70" s="6" t="n">
        <v>5000000</v>
      </c>
      <c r="E70" s="4" t="inlineStr">
        <is>
          <t xml:space="preserve"> </t>
        </is>
      </c>
      <c r="F70" s="6"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ability related to the sale of future royalties, net</t>
        </is>
      </c>
      <c r="B71" s="4" t="inlineStr">
        <is>
          <t xml:space="preserve"> </t>
        </is>
      </c>
      <c r="C71" s="4" t="inlineStr">
        <is>
          <t xml:space="preserve"> </t>
        </is>
      </c>
      <c r="D71" s="5" t="n">
        <v>5000000</v>
      </c>
      <c r="E71" s="4" t="inlineStr">
        <is>
          <t xml:space="preserve"> </t>
        </is>
      </c>
      <c r="F71" s="5" t="n">
        <v>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000000</v>
      </c>
      <c r="N71" s="4" t="inlineStr">
        <is>
          <t xml:space="preserve"> </t>
        </is>
      </c>
      <c r="O71" s="4" t="inlineStr">
        <is>
          <t xml:space="preserve"> </t>
        </is>
      </c>
      <c r="P71" s="4" t="inlineStr">
        <is>
          <t xml:space="preserve"> </t>
        </is>
      </c>
    </row>
    <row r="72">
      <c r="A72" s="4" t="inlineStr">
        <is>
          <t>Internal rate of return</t>
        </is>
      </c>
      <c r="B72" s="4" t="inlineStr">
        <is>
          <t xml:space="preserve"> </t>
        </is>
      </c>
      <c r="C72" s="4" t="inlineStr">
        <is>
          <t xml:space="preserve"> </t>
        </is>
      </c>
      <c r="D72" s="10" t="n">
        <v>0.12</v>
      </c>
      <c r="E72" s="4" t="inlineStr">
        <is>
          <t xml:space="preserve"> </t>
        </is>
      </c>
      <c r="F72" s="10" t="n">
        <v>0.12</v>
      </c>
      <c r="G72" s="4" t="inlineStr">
        <is>
          <t xml:space="preserve"> </t>
        </is>
      </c>
      <c r="H72" s="4" t="inlineStr">
        <is>
          <t xml:space="preserve"> </t>
        </is>
      </c>
      <c r="I72" s="4" t="inlineStr">
        <is>
          <t xml:space="preserve"> </t>
        </is>
      </c>
      <c r="J72" s="4" t="inlineStr">
        <is>
          <t xml:space="preserve"> </t>
        </is>
      </c>
      <c r="K72" s="10" t="n">
        <v>0.12</v>
      </c>
      <c r="L72" s="4" t="inlineStr">
        <is>
          <t xml:space="preserve"> </t>
        </is>
      </c>
      <c r="M72" s="10" t="n">
        <v>0.12</v>
      </c>
      <c r="N72" s="4" t="inlineStr">
        <is>
          <t xml:space="preserve"> </t>
        </is>
      </c>
      <c r="O72" s="4" t="inlineStr">
        <is>
          <t xml:space="preserve"> </t>
        </is>
      </c>
      <c r="P72" s="4" t="inlineStr">
        <is>
          <t xml:space="preserve"> </t>
        </is>
      </c>
    </row>
    <row r="73">
      <c r="A73" s="4" t="inlineStr">
        <is>
          <t>United | Warrant | Estimate of Fair Value Measu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and right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800000</v>
      </c>
      <c r="P75" s="4" t="inlineStr">
        <is>
          <t xml:space="preserve"> </t>
        </is>
      </c>
    </row>
    <row r="76">
      <c r="A76" s="4" t="inlineStr">
        <is>
          <t>Organ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pfront license fe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000</v>
      </c>
      <c r="J78" s="4" t="inlineStr">
        <is>
          <t xml:space="preserve"> </t>
        </is>
      </c>
      <c r="K78" s="5" t="n">
        <v>128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imburse amount, PDUFA fees and other manufacturing expenses</t>
        </is>
      </c>
      <c r="B79" s="4" t="inlineStr">
        <is>
          <t xml:space="preserve"> </t>
        </is>
      </c>
      <c r="C79" s="4" t="inlineStr">
        <is>
          <t xml:space="preserve"> </t>
        </is>
      </c>
      <c r="D79" s="4" t="inlineStr">
        <is>
          <t xml:space="preserve"> </t>
        </is>
      </c>
      <c r="E79" s="4" t="inlineStr">
        <is>
          <t xml:space="preserve"> </t>
        </is>
      </c>
      <c r="F79" s="4" t="inlineStr">
        <is>
          <t xml:space="preserve"> </t>
        </is>
      </c>
      <c r="G79" s="5" t="n">
        <v>1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rganon | Collaborative Arrangement | License And Collaboration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5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ther 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01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ayer |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Upfront license fee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000</v>
      </c>
      <c r="L86" s="4" t="inlineStr">
        <is>
          <t xml:space="preserve"> </t>
        </is>
      </c>
      <c r="M86" s="5" t="n">
        <v>1000000</v>
      </c>
      <c r="N86" s="5" t="n">
        <v>1000000</v>
      </c>
      <c r="O86" s="4" t="inlineStr">
        <is>
          <t xml:space="preserve"> </t>
        </is>
      </c>
      <c r="P86" s="4" t="inlineStr">
        <is>
          <t xml:space="preserve"> </t>
        </is>
      </c>
    </row>
    <row r="87">
      <c r="A87" s="4" t="inlineStr">
        <is>
          <t>Bayer | Collaborative Arrangement | Royalty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0000000</v>
      </c>
      <c r="O89" s="4" t="inlineStr">
        <is>
          <t xml:space="preserve"> </t>
        </is>
      </c>
      <c r="P89" s="4" t="inlineStr">
        <is>
          <t xml:space="preserve"> </t>
        </is>
      </c>
    </row>
    <row r="90">
      <c r="A90" s="4" t="inlineStr">
        <is>
          <t>XOMA | Royalty Purch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enue tier threshold, upper range limit</t>
        </is>
      </c>
      <c r="B92" s="4" t="inlineStr">
        <is>
          <t xml:space="preserve"> </t>
        </is>
      </c>
      <c r="C92" s="5" t="n">
        <v>22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ximum royalty payments</t>
        </is>
      </c>
      <c r="B93" s="4" t="inlineStr">
        <is>
          <t xml:space="preserve"> </t>
        </is>
      </c>
      <c r="C93" s="6" t="n">
        <v>88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tingent purchase price payments</t>
        </is>
      </c>
      <c r="B94" s="4" t="inlineStr">
        <is>
          <t xml:space="preserve"> </t>
        </is>
      </c>
      <c r="C94" s="6" t="n">
        <v>11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ance costs</t>
        </is>
      </c>
      <c r="B95" s="4" t="inlineStr">
        <is>
          <t xml:space="preserve"> </t>
        </is>
      </c>
      <c r="C95" s="6" t="n">
        <v>16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ther (expense) income</t>
        </is>
      </c>
      <c r="B96" s="4" t="inlineStr">
        <is>
          <t xml:space="preserve"> </t>
        </is>
      </c>
      <c r="C96" s="6" t="n">
        <v>1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royalties received</t>
        </is>
      </c>
      <c r="B97" s="4" t="inlineStr">
        <is>
          <t xml:space="preserve"> </t>
        </is>
      </c>
      <c r="C97" s="5" t="n">
        <v>22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3">
    <mergeCell ref="F1:J1"/>
    <mergeCell ref="K1:N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Level - 2 (Details) - Fair Value, Measurements, Recurring - USD ($)</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Cash equivalents</t>
        </is>
      </c>
      <c r="B3" s="5" t="n">
        <v>15283784</v>
      </c>
      <c r="C3" s="5" t="n">
        <v>9982079</v>
      </c>
    </row>
    <row r="4">
      <c r="A4" s="4" t="inlineStr">
        <is>
          <t>Level 1</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Cash equivalents</t>
        </is>
      </c>
      <c r="B6" s="6" t="n">
        <v>15283784</v>
      </c>
      <c r="C6" s="6" t="n">
        <v>9982079</v>
      </c>
    </row>
    <row r="7">
      <c r="A7" s="4" t="inlineStr">
        <is>
          <t>Level 2</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ash equivalents</t>
        </is>
      </c>
      <c r="B9" s="6" t="n">
        <v>0</v>
      </c>
      <c r="C9" s="6" t="n">
        <v>0</v>
      </c>
    </row>
    <row r="10">
      <c r="A10" s="4" t="inlineStr">
        <is>
          <t>Level 3</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ash equivalents</t>
        </is>
      </c>
      <c r="B12" s="5" t="n">
        <v>0</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40"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trategic Agreements - Additional Information (Details)</t>
        </is>
      </c>
      <c r="C1" s="2" t="inlineStr">
        <is>
          <t>1 Months Ended</t>
        </is>
      </c>
      <c r="N1" s="2" t="inlineStr">
        <is>
          <t>3 Months Ended</t>
        </is>
      </c>
      <c r="O1" s="2" t="inlineStr">
        <is>
          <t>12 Months Ended</t>
        </is>
      </c>
    </row>
    <row r="2">
      <c r="B2" s="2" t="inlineStr">
        <is>
          <t>Jan. 10, 2020 USD ($)</t>
        </is>
      </c>
      <c r="C2" s="2" t="inlineStr">
        <is>
          <t>Jul. 31, 2023 USD ($)</t>
        </is>
      </c>
      <c r="D2" s="2" t="inlineStr">
        <is>
          <t>Aug. 31, 2022 USD ($)</t>
        </is>
      </c>
      <c r="E2" s="2" t="inlineStr">
        <is>
          <t>Jul. 31, 2022 USD ($)</t>
        </is>
      </c>
      <c r="F2" s="2" t="inlineStr">
        <is>
          <t>Sep. 30, 2021 USD ($) shares</t>
        </is>
      </c>
      <c r="G2" s="2" t="inlineStr">
        <is>
          <t>Jun. 30, 2021 USD ($)</t>
        </is>
      </c>
      <c r="H2" s="2" t="inlineStr">
        <is>
          <t>Jan. 31, 2020 USD ($) expert obligation</t>
        </is>
      </c>
      <c r="I2" s="2" t="inlineStr">
        <is>
          <t>Nov. 30, 2019 USD ($)</t>
        </is>
      </c>
      <c r="J2" s="2" t="inlineStr">
        <is>
          <t>May 31, 2018 USD ($)</t>
        </is>
      </c>
      <c r="K2" s="2" t="inlineStr">
        <is>
          <t>Apr. 30, 2018 USD ($)</t>
        </is>
      </c>
      <c r="L2" s="2" t="inlineStr">
        <is>
          <t>Feb. 28, 2018 USD ($)</t>
        </is>
      </c>
      <c r="M2" s="2" t="inlineStr">
        <is>
          <t>Mar. 31, 2017 USD ($)</t>
        </is>
      </c>
      <c r="N2" s="2" t="inlineStr">
        <is>
          <t>Dec. 31, 2023 USD ($)</t>
        </is>
      </c>
      <c r="O2" s="2" t="inlineStr">
        <is>
          <t>Dec. 31, 2024 USD ($)</t>
        </is>
      </c>
      <c r="P2" s="2" t="inlineStr">
        <is>
          <t>Dec. 31, 2023 USD ($)</t>
        </is>
      </c>
      <c r="Q2" s="2" t="inlineStr">
        <is>
          <t>Dec. 31, 2021 USD ($)</t>
        </is>
      </c>
      <c r="R2" s="2" t="inlineStr">
        <is>
          <t>Aug.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784</v>
      </c>
      <c r="P4" s="5" t="n">
        <v>2807885</v>
      </c>
      <c r="Q4" s="4" t="inlineStr">
        <is>
          <t xml:space="preserve"> </t>
        </is>
      </c>
      <c r="R4" s="4" t="inlineStr">
        <is>
          <t xml:space="preserve"> </t>
        </is>
      </c>
    </row>
    <row r="5">
      <c r="A5" s="4" t="inlineStr">
        <is>
          <t>Upon Achievement Of Specified Development And Regulatory Milestone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ilestone payments, conting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00</v>
      </c>
      <c r="P7" s="4" t="inlineStr">
        <is>
          <t xml:space="preserve"> </t>
        </is>
      </c>
      <c r="Q7" s="4" t="inlineStr">
        <is>
          <t xml:space="preserve"> </t>
        </is>
      </c>
      <c r="R7" s="4" t="inlineStr">
        <is>
          <t xml:space="preserve"> </t>
        </is>
      </c>
    </row>
    <row r="8">
      <c r="A8" s="4" t="inlineStr">
        <is>
          <t>Microchips Biotec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of additional consideration in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5" t="n">
        <v>1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row>
    <row r="11">
      <c r="A11" s="4" t="inlineStr">
        <is>
          <t>Microchips Biotech, Inc. | Upon Achievement Of Specified Development And Regulatory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sset acquisition, contingent consideration,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VA Tec Agreement | Upon Achievement Of Specified Development And Regulatory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6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DVA Tec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royal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VA Tec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royal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1</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yer Healthcare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pfront license fe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experts | expe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ignificant performance obligations |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lestone payments, contingent amount</t>
        </is>
      </c>
      <c r="B30" s="5" t="n">
        <v>3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yer Healthcare License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Hennepin License Agreement | Clinical And Regulatory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potential milestone payments</t>
        </is>
      </c>
      <c r="B36" s="4" t="inlineStr">
        <is>
          <t xml:space="preserve"> </t>
        </is>
      </c>
      <c r="C36" s="4" t="inlineStr">
        <is>
          <t xml:space="preserve"> </t>
        </is>
      </c>
      <c r="D36" s="5" t="n">
        <v>6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Hennepin License Agreement | Sales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potential milestone payments</t>
        </is>
      </c>
      <c r="B39" s="4" t="inlineStr">
        <is>
          <t xml:space="preserve"> </t>
        </is>
      </c>
      <c r="C39" s="4" t="inlineStr">
        <is>
          <t xml:space="preserve"> </t>
        </is>
      </c>
      <c r="D39" s="5" t="n">
        <v>4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censing Agreement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lestone payments, conting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0</v>
      </c>
      <c r="P42" s="4" t="inlineStr">
        <is>
          <t xml:space="preserve"> </t>
        </is>
      </c>
      <c r="Q42" s="4" t="inlineStr">
        <is>
          <t xml:space="preserve"> </t>
        </is>
      </c>
      <c r="R42" s="4" t="inlineStr">
        <is>
          <t xml:space="preserve"> </t>
        </is>
      </c>
    </row>
    <row r="43">
      <c r="A43" s="4" t="inlineStr">
        <is>
          <t>Licensing Agreements | Related Party | Upon Achieving Certain Commercial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ilestone payments, conting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50000</v>
      </c>
      <c r="P45" s="4" t="inlineStr">
        <is>
          <t xml:space="preserve"> </t>
        </is>
      </c>
      <c r="Q45" s="4" t="inlineStr">
        <is>
          <t xml:space="preserve"> </t>
        </is>
      </c>
      <c r="R45" s="4" t="inlineStr">
        <is>
          <t xml:space="preserve"> </t>
        </is>
      </c>
    </row>
    <row r="46">
      <c r="A46" s="4" t="inlineStr">
        <is>
          <t>Licensing Agreements | Related Party | Licensed Product or Process for Vaginal or Urological 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ilestone payments, conting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50000</v>
      </c>
      <c r="P48" s="4" t="inlineStr">
        <is>
          <t xml:space="preserve"> </t>
        </is>
      </c>
      <c r="Q48" s="4" t="inlineStr">
        <is>
          <t xml:space="preserve"> </t>
        </is>
      </c>
      <c r="R48" s="4" t="inlineStr">
        <is>
          <t xml:space="preserve"> </t>
        </is>
      </c>
    </row>
    <row r="49">
      <c r="A49" s="4" t="inlineStr">
        <is>
          <t>Licensing Agreements | Maximum | Related Party | Upon Achieving Certain Development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lestone payments, conting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00000</v>
      </c>
      <c r="O51" s="4" t="inlineStr">
        <is>
          <t xml:space="preserve"> </t>
        </is>
      </c>
      <c r="P51" s="4" t="inlineStr">
        <is>
          <t xml:space="preserve"> </t>
        </is>
      </c>
      <c r="Q51" s="5" t="n">
        <v>300000</v>
      </c>
      <c r="R51" s="4" t="inlineStr">
        <is>
          <t xml:space="preserve"> </t>
        </is>
      </c>
    </row>
    <row r="52">
      <c r="A52" s="4" t="inlineStr">
        <is>
          <t>Licensing Agreements | Upon Achievement Of Specified Development And Regulatory Milestones | Related Party | Upon Achieving Certain Commercial Milesto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lestone payments, conting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200000</v>
      </c>
      <c r="N54" s="4" t="inlineStr">
        <is>
          <t xml:space="preserve"> </t>
        </is>
      </c>
      <c r="O54" s="6" t="n">
        <v>1200000</v>
      </c>
      <c r="P54" s="4" t="inlineStr">
        <is>
          <t xml:space="preserve"> </t>
        </is>
      </c>
      <c r="Q54" s="4" t="inlineStr">
        <is>
          <t xml:space="preserve"> </t>
        </is>
      </c>
      <c r="R54" s="4" t="inlineStr">
        <is>
          <t xml:space="preserve"> </t>
        </is>
      </c>
    </row>
    <row r="55">
      <c r="A55" s="4" t="inlineStr">
        <is>
          <t>Licensing Agreements | ADVA Tec Agreement | Upon Reaching Certain Worldwide Net Sales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00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ssignment Agreement | Related Party | Upon Achieving Certain Clinical And Regulatory Development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lestone payments, conting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100000</v>
      </c>
      <c r="P60" s="4" t="inlineStr">
        <is>
          <t xml:space="preserve"> </t>
        </is>
      </c>
      <c r="Q60" s="4" t="inlineStr">
        <is>
          <t xml:space="preserve"> </t>
        </is>
      </c>
      <c r="R60" s="4" t="inlineStr">
        <is>
          <t xml:space="preserve"> </t>
        </is>
      </c>
    </row>
    <row r="61">
      <c r="A61" s="4" t="inlineStr">
        <is>
          <t>Merger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potential 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5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2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ar Tree Pharmaceuticals, Inc. | Sales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ximum potential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7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Juniper Pharmaceutical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pfront license fe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otential annual license maintenance fee payments, thereaf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Juniper Pharmaceuticals, Inc. | Clinical And Regulatory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potential 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Juniper Pharmaceuticals, Inc. | Sales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ximum potential milestone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3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cense And Collaboratio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ilestone payments, conting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8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cense And Collaboration Agreement | Upon Achieving Certain Commercial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ilestone payments, conting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0000</v>
      </c>
      <c r="M83" s="4" t="inlineStr">
        <is>
          <t xml:space="preserve"> </t>
        </is>
      </c>
      <c r="N83" s="4" t="inlineStr">
        <is>
          <t xml:space="preserve"> </t>
        </is>
      </c>
      <c r="O83" s="6" t="n">
        <v>1000000</v>
      </c>
      <c r="P83" s="4" t="inlineStr">
        <is>
          <t xml:space="preserve"> </t>
        </is>
      </c>
      <c r="Q83" s="4" t="inlineStr">
        <is>
          <t xml:space="preserve"> </t>
        </is>
      </c>
      <c r="R83" s="4" t="inlineStr">
        <is>
          <t xml:space="preserve"> </t>
        </is>
      </c>
    </row>
    <row r="84">
      <c r="A84" s="4" t="inlineStr">
        <is>
          <t>Douglas License Agreement | Upon Achieving Certain Development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s based milestone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5250000</v>
      </c>
    </row>
    <row r="87">
      <c r="A87" s="4" t="inlineStr">
        <is>
          <t>Douglas License Agreement | Upon Achieving Certain Commercial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ales based milestones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64000000</v>
      </c>
    </row>
    <row r="90">
      <c r="A90" s="4" t="inlineStr">
        <is>
          <t>Organ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Upfront license fee paid</t>
        </is>
      </c>
      <c r="B92" s="4" t="inlineStr">
        <is>
          <t xml:space="preserve"> </t>
        </is>
      </c>
      <c r="C92" s="4" t="inlineStr">
        <is>
          <t xml:space="preserve"> </t>
        </is>
      </c>
      <c r="D92" s="4" t="inlineStr">
        <is>
          <t xml:space="preserve"> </t>
        </is>
      </c>
      <c r="E92" s="5" t="n">
        <v>1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2800000</v>
      </c>
      <c r="P92" s="4" t="inlineStr">
        <is>
          <t xml:space="preserve"> </t>
        </is>
      </c>
      <c r="Q92" s="4" t="inlineStr">
        <is>
          <t xml:space="preserve"> </t>
        </is>
      </c>
      <c r="R92" s="4" t="inlineStr">
        <is>
          <t xml:space="preserve"> </t>
        </is>
      </c>
    </row>
    <row r="93">
      <c r="A93" s="4" t="inlineStr">
        <is>
          <t>Reimburse amount, PDUFA fees and other manufacturing expenses</t>
        </is>
      </c>
      <c r="B93" s="4" t="inlineStr">
        <is>
          <t xml:space="preserve"> </t>
        </is>
      </c>
      <c r="C93" s="5" t="n">
        <v>1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ilestone payments, contingent amount, first commercial sal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800000</v>
      </c>
      <c r="O94" s="4" t="inlineStr">
        <is>
          <t xml:space="preserve"> </t>
        </is>
      </c>
      <c r="P94" s="4" t="inlineStr">
        <is>
          <t xml:space="preserve"> </t>
        </is>
      </c>
      <c r="Q94" s="4" t="inlineStr">
        <is>
          <t xml:space="preserve"> </t>
        </is>
      </c>
      <c r="R94" s="4" t="inlineStr">
        <is>
          <t xml:space="preserve"> </t>
        </is>
      </c>
    </row>
    <row r="95">
      <c r="A95" s="4" t="inlineStr">
        <is>
          <t>Sales based milestone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80000000</v>
      </c>
      <c r="P95" s="4" t="inlineStr">
        <is>
          <t xml:space="preserve"> </t>
        </is>
      </c>
      <c r="Q95" s="4" t="inlineStr">
        <is>
          <t xml:space="preserve"> </t>
        </is>
      </c>
      <c r="R95" s="4" t="inlineStr">
        <is>
          <t xml:space="preserve"> </t>
        </is>
      </c>
    </row>
    <row r="96">
      <c r="A96" s="4" t="inlineStr">
        <is>
          <t>Advanced written notic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120 days</t>
        </is>
      </c>
      <c r="P96" s="4" t="inlineStr">
        <is>
          <t xml:space="preserve"> </t>
        </is>
      </c>
      <c r="Q96" s="4" t="inlineStr">
        <is>
          <t xml:space="preserve"> </t>
        </is>
      </c>
      <c r="R96" s="4" t="inlineStr">
        <is>
          <t xml:space="preserve"> </t>
        </is>
      </c>
    </row>
    <row r="97">
      <c r="A97" s="4" t="inlineStr">
        <is>
          <t>Catalent and MilanaPharm | Licensing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Milestone payments, conting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000000</v>
      </c>
      <c r="P99" s="4" t="inlineStr">
        <is>
          <t xml:space="preserve"> </t>
        </is>
      </c>
      <c r="Q99" s="4" t="inlineStr">
        <is>
          <t xml:space="preserve"> </t>
        </is>
      </c>
      <c r="R99" s="4" t="inlineStr">
        <is>
          <t xml:space="preserve"> </t>
        </is>
      </c>
    </row>
    <row r="100">
      <c r="A100" s="4" t="inlineStr">
        <is>
          <t>Former Stockholders of MBI | Microchips Biotech,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ssuance of common stock, net of issuance costs (in shares) | shares</t>
        </is>
      </c>
      <c r="B102" s="4" t="inlineStr">
        <is>
          <t xml:space="preserve"> </t>
        </is>
      </c>
      <c r="C102" s="4" t="inlineStr">
        <is>
          <t xml:space="preserve"> </t>
        </is>
      </c>
      <c r="D102" s="4" t="inlineStr">
        <is>
          <t xml:space="preserve"> </t>
        </is>
      </c>
      <c r="E102" s="4" t="inlineStr">
        <is>
          <t xml:space="preserve"> </t>
        </is>
      </c>
      <c r="F102" s="6" t="n">
        <v>5833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yments to stockholders' representative in business combination</t>
        </is>
      </c>
      <c r="B103" s="4" t="inlineStr">
        <is>
          <t xml:space="preserve"> </t>
        </is>
      </c>
      <c r="C103" s="4" t="inlineStr">
        <is>
          <t xml:space="preserve"> </t>
        </is>
      </c>
      <c r="D103" s="4" t="inlineStr">
        <is>
          <t xml:space="preserve"> </t>
        </is>
      </c>
      <c r="E103" s="4" t="inlineStr">
        <is>
          <t xml:space="preserve"> </t>
        </is>
      </c>
      <c r="F103" s="5" t="n">
        <v>7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O1:Q1"/>
    <mergeCell ref="C1:M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linical expense</t>
        </is>
      </c>
      <c r="B3" s="5" t="n">
        <v>1290605</v>
      </c>
      <c r="C3" s="5" t="n">
        <v>5023140</v>
      </c>
    </row>
    <row r="4">
      <c r="A4" s="4" t="inlineStr">
        <is>
          <t>Prepaid development expense</t>
        </is>
      </c>
      <c r="B4" s="6" t="n">
        <v>663723</v>
      </c>
      <c r="C4" s="6" t="n">
        <v>376959</v>
      </c>
    </row>
    <row r="5">
      <c r="A5" s="4" t="inlineStr">
        <is>
          <t>Prepaid insurance expense</t>
        </is>
      </c>
      <c r="B5" s="6" t="n">
        <v>398950</v>
      </c>
      <c r="C5" s="6" t="n">
        <v>472922</v>
      </c>
    </row>
    <row r="6">
      <c r="A6" s="4" t="inlineStr">
        <is>
          <t>Prepaid legal and professional expenses</t>
        </is>
      </c>
      <c r="B6" s="6" t="n">
        <v>166429</v>
      </c>
      <c r="C6" s="6" t="n">
        <v>245251</v>
      </c>
    </row>
    <row r="7">
      <c r="A7" s="4" t="inlineStr">
        <is>
          <t>Total prepaid expenses</t>
        </is>
      </c>
      <c r="B7" s="5" t="n">
        <v>2519707</v>
      </c>
      <c r="C7" s="5" t="n">
        <v>6118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511626</v>
      </c>
      <c r="C3" s="5" t="n">
        <v>801677</v>
      </c>
    </row>
    <row r="4">
      <c r="A4" s="4" t="inlineStr">
        <is>
          <t>Less– accumulated depreciation</t>
        </is>
      </c>
      <c r="B4" s="6" t="n">
        <v>-175894</v>
      </c>
      <c r="C4" s="6" t="n">
        <v>-145702</v>
      </c>
    </row>
    <row r="5">
      <c r="A5" s="4" t="inlineStr">
        <is>
          <t>Property and equipment, net</t>
        </is>
      </c>
      <c r="B5" s="6" t="n">
        <v>1335732</v>
      </c>
      <c r="C5" s="6" t="n">
        <v>655975</v>
      </c>
    </row>
    <row r="6">
      <c r="A6" s="4" t="inlineStr">
        <is>
          <t>Assets under constr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29165</v>
      </c>
      <c r="C8" s="6" t="n">
        <v>60000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239</v>
      </c>
      <c r="C11" s="6" t="n">
        <v>519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284</v>
      </c>
      <c r="C14" s="6" t="n">
        <v>42188</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4938</v>
      </c>
      <c r="C17" s="5" t="n">
        <v>1075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2325</v>
      </c>
      <c r="C4" s="5" t="n">
        <v>383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linical expense</t>
        </is>
      </c>
      <c r="B3" s="5" t="n">
        <v>0</v>
      </c>
      <c r="C3" s="5" t="n">
        <v>1195744</v>
      </c>
    </row>
    <row r="4">
      <c r="A4" s="4" t="inlineStr">
        <is>
          <t>Accrued compensation and benefits</t>
        </is>
      </c>
      <c r="B4" s="6" t="n">
        <v>805612</v>
      </c>
      <c r="C4" s="6" t="n">
        <v>805412</v>
      </c>
    </row>
    <row r="5">
      <c r="A5" s="4" t="inlineStr">
        <is>
          <t>Accrued development expense</t>
        </is>
      </c>
      <c r="B5" s="6" t="n">
        <v>1258435</v>
      </c>
      <c r="C5" s="6" t="n">
        <v>547490</v>
      </c>
    </row>
    <row r="6">
      <c r="A6" s="4" t="inlineStr">
        <is>
          <t>Accrued royalties payable</t>
        </is>
      </c>
      <c r="B6" s="6" t="n">
        <v>0</v>
      </c>
      <c r="C6" s="6" t="n">
        <v>6504</v>
      </c>
    </row>
    <row r="7">
      <c r="A7" s="4" t="inlineStr">
        <is>
          <t>Insurance financing payable</t>
        </is>
      </c>
      <c r="B7" s="6" t="n">
        <v>249628</v>
      </c>
      <c r="C7" s="6" t="n">
        <v>267188</v>
      </c>
    </row>
    <row r="8">
      <c r="A8" s="4" t="inlineStr">
        <is>
          <t>Other accruals</t>
        </is>
      </c>
      <c r="B8" s="6" t="n">
        <v>662576</v>
      </c>
      <c r="C8" s="6" t="n">
        <v>0</v>
      </c>
    </row>
    <row r="9">
      <c r="A9" s="4" t="inlineStr">
        <is>
          <t>Accrued license fee expense</t>
        </is>
      </c>
      <c r="B9" s="6" t="n">
        <v>66667</v>
      </c>
      <c r="C9" s="6" t="n">
        <v>66667</v>
      </c>
    </row>
    <row r="10">
      <c r="A10" s="4" t="inlineStr">
        <is>
          <t>Total accrued expenses</t>
        </is>
      </c>
      <c r="B10" s="5" t="n">
        <v>3042918</v>
      </c>
      <c r="C10" s="5" t="n">
        <v>2889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Vendor Concentration (Details) - Supplier Concentration Risk</t>
        </is>
      </c>
      <c r="B1" s="2" t="inlineStr">
        <is>
          <t>12 Months Ended</t>
        </is>
      </c>
    </row>
    <row r="2">
      <c r="B2" s="2" t="inlineStr">
        <is>
          <t>Dec. 31, 2024</t>
        </is>
      </c>
      <c r="C2" s="2" t="inlineStr">
        <is>
          <t>Dec. 31, 2023</t>
        </is>
      </c>
    </row>
    <row r="3">
      <c r="A3" s="4" t="inlineStr">
        <is>
          <t>Research and development | Vendo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21</v>
      </c>
    </row>
    <row r="6">
      <c r="A6" s="4" t="inlineStr">
        <is>
          <t>Research and development | Vendo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03</v>
      </c>
    </row>
    <row r="9">
      <c r="A9" s="4" t="inlineStr">
        <is>
          <t>Accounts payable and accrued expenses | Major Vendo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v>
      </c>
      <c r="C11"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from Continuing Operations Before Provision for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3822</v>
      </c>
      <c r="C4" s="5" t="n">
        <v>29099</v>
      </c>
    </row>
    <row r="5">
      <c r="A5" s="4" t="inlineStr">
        <is>
          <t>Foreign</t>
        </is>
      </c>
      <c r="B5" s="6" t="n">
        <v>230</v>
      </c>
      <c r="C5" s="6" t="n">
        <v>1060</v>
      </c>
    </row>
    <row r="6">
      <c r="A6" s="4" t="inlineStr">
        <is>
          <t>Loss before taxes</t>
        </is>
      </c>
      <c r="B6" s="5" t="n">
        <v>4052</v>
      </c>
      <c r="C6" s="5" t="n">
        <v>301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9784</v>
      </c>
      <c r="C4" s="5" t="n">
        <v>2807885</v>
      </c>
    </row>
    <row r="5">
      <c r="A5" s="3" t="inlineStr">
        <is>
          <t>Operating expenses</t>
        </is>
      </c>
      <c r="B5" s="4" t="inlineStr">
        <is>
          <t xml:space="preserve"> </t>
        </is>
      </c>
      <c r="C5" s="4" t="inlineStr">
        <is>
          <t xml:space="preserve"> </t>
        </is>
      </c>
    </row>
    <row r="6">
      <c r="A6" s="4" t="inlineStr">
        <is>
          <t>General and administrative</t>
        </is>
      </c>
      <c r="B6" s="6" t="n">
        <v>9156061</v>
      </c>
      <c r="C6" s="6" t="n">
        <v>12109691</v>
      </c>
    </row>
    <row r="7">
      <c r="A7" s="4" t="inlineStr">
        <is>
          <t>Research and development</t>
        </is>
      </c>
      <c r="B7" s="6" t="n">
        <v>14205208</v>
      </c>
      <c r="C7" s="6" t="n">
        <v>21538074</v>
      </c>
    </row>
    <row r="8">
      <c r="A8" s="4" t="inlineStr">
        <is>
          <t>License fee expense</t>
        </is>
      </c>
      <c r="B8" s="6" t="n">
        <v>100000</v>
      </c>
      <c r="C8" s="6" t="n">
        <v>100000</v>
      </c>
    </row>
    <row r="9">
      <c r="A9" s="4" t="inlineStr">
        <is>
          <t>Total operating expenses</t>
        </is>
      </c>
      <c r="B9" s="6" t="n">
        <v>23461269</v>
      </c>
      <c r="C9" s="6" t="n">
        <v>33747765</v>
      </c>
    </row>
    <row r="10">
      <c r="A10" s="4" t="inlineStr">
        <is>
          <t>Loss from operations</t>
        </is>
      </c>
      <c r="B10" s="6" t="n">
        <v>-23451485</v>
      </c>
      <c r="C10" s="6" t="n">
        <v>-30939880</v>
      </c>
    </row>
    <row r="11">
      <c r="A11" s="3" t="inlineStr">
        <is>
          <t>Other income (expense)</t>
        </is>
      </c>
      <c r="B11" s="4" t="inlineStr">
        <is>
          <t xml:space="preserve"> </t>
        </is>
      </c>
      <c r="C11" s="4" t="inlineStr">
        <is>
          <t xml:space="preserve"> </t>
        </is>
      </c>
    </row>
    <row r="12">
      <c r="A12" s="4" t="inlineStr">
        <is>
          <t>Sale of royalty and milestone rights, net of transaction costs (Note 13)</t>
        </is>
      </c>
      <c r="B12" s="6" t="n">
        <v>20379376</v>
      </c>
      <c r="C12" s="6" t="n">
        <v>0</v>
      </c>
    </row>
    <row r="13">
      <c r="A13" s="4" t="inlineStr">
        <is>
          <t>Other (expense) income</t>
        </is>
      </c>
      <c r="B13" s="6" t="n">
        <v>-981490</v>
      </c>
      <c r="C13" s="6" t="n">
        <v>778489</v>
      </c>
    </row>
    <row r="14">
      <c r="A14" s="4" t="inlineStr">
        <is>
          <t>Net loss</t>
        </is>
      </c>
      <c r="B14" s="6" t="n">
        <v>-4053599</v>
      </c>
      <c r="C14" s="6" t="n">
        <v>-30161391</v>
      </c>
    </row>
    <row r="15">
      <c r="A15" s="4" t="inlineStr">
        <is>
          <t>Net loss to common stockholders</t>
        </is>
      </c>
      <c r="B15" s="6" t="n">
        <v>-4053599</v>
      </c>
      <c r="C15" s="6" t="n">
        <v>-30161391</v>
      </c>
    </row>
    <row r="16">
      <c r="A16" s="4" t="inlineStr">
        <is>
          <t>Foreign currency translation adjustments</t>
        </is>
      </c>
      <c r="B16" s="6" t="n">
        <v>-67913</v>
      </c>
      <c r="C16" s="6" t="n">
        <v>-9585</v>
      </c>
    </row>
    <row r="17">
      <c r="A17" s="4" t="inlineStr">
        <is>
          <t>Comprehensive loss</t>
        </is>
      </c>
      <c r="B17" s="5" t="n">
        <v>-4121512</v>
      </c>
      <c r="C17" s="5" t="n">
        <v>-30170976</v>
      </c>
    </row>
    <row r="18">
      <c r="A18" s="4" t="inlineStr">
        <is>
          <t>Loss per common share - basic (in usd per share)</t>
        </is>
      </c>
      <c r="B18" s="7" t="n">
        <v>-0.48</v>
      </c>
      <c r="C18" s="7" t="n">
        <v>-4.15</v>
      </c>
    </row>
    <row r="19">
      <c r="A19" s="4" t="inlineStr">
        <is>
          <t>Loss per common share - diluted (in usd per share)</t>
        </is>
      </c>
      <c r="B19" s="7" t="n">
        <v>-0.48</v>
      </c>
      <c r="C19" s="7" t="n">
        <v>-4.15</v>
      </c>
    </row>
    <row r="20">
      <c r="A20" s="3" t="inlineStr">
        <is>
          <t>Weighted average number of common shares outstanding:</t>
        </is>
      </c>
      <c r="B20" s="4" t="inlineStr">
        <is>
          <t xml:space="preserve"> </t>
        </is>
      </c>
      <c r="C20" s="4" t="inlineStr">
        <is>
          <t xml:space="preserve"> </t>
        </is>
      </c>
    </row>
    <row r="21">
      <c r="A21" s="4" t="inlineStr">
        <is>
          <t>Basic (in shares)</t>
        </is>
      </c>
      <c r="B21" s="6" t="n">
        <v>8497459</v>
      </c>
      <c r="C21" s="6" t="n">
        <v>7275308</v>
      </c>
    </row>
    <row r="22">
      <c r="A22" s="4" t="inlineStr">
        <is>
          <t>Diluted (in shares)</t>
        </is>
      </c>
      <c r="B22" s="6" t="n">
        <v>8497459</v>
      </c>
      <c r="C22" s="6" t="n">
        <v>7275308</v>
      </c>
    </row>
    <row r="23">
      <c r="A23" s="4" t="inlineStr">
        <is>
          <t>License fee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0</v>
      </c>
      <c r="C25" s="5" t="n">
        <v>1000000</v>
      </c>
    </row>
    <row r="26">
      <c r="A26" s="4" t="inlineStr">
        <is>
          <t>Milestone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0</v>
      </c>
      <c r="C28" s="6" t="n">
        <v>1800000</v>
      </c>
    </row>
    <row r="29">
      <c r="A29" s="4" t="inlineStr">
        <is>
          <t>Royalt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9784</v>
      </c>
      <c r="C31" s="5" t="n">
        <v>78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Benefit) for Income Taxes and Amount Computed by Applying U.S. Federal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income tax, net of federal benefit</t>
        </is>
      </c>
      <c r="B5" s="4" t="inlineStr">
        <is>
          <t>(6.26%)</t>
        </is>
      </c>
      <c r="C5" s="11" t="n">
        <v>0.008399999999999999</v>
      </c>
    </row>
    <row r="6">
      <c r="A6" s="4" t="inlineStr">
        <is>
          <t>State tax rate change</t>
        </is>
      </c>
      <c r="B6" s="11" t="n">
        <v>0.2965</v>
      </c>
      <c r="C6" s="11" t="n">
        <v>0.0115</v>
      </c>
    </row>
    <row r="7">
      <c r="A7" s="4" t="inlineStr">
        <is>
          <t>Permanent differences</t>
        </is>
      </c>
      <c r="B7" s="4" t="inlineStr">
        <is>
          <t>(2.21%)</t>
        </is>
      </c>
      <c r="C7" s="4" t="inlineStr">
        <is>
          <t>(0.02%)</t>
        </is>
      </c>
    </row>
    <row r="8">
      <c r="A8" s="4" t="inlineStr">
        <is>
          <t>Research and development credit</t>
        </is>
      </c>
      <c r="B8" s="11" t="n">
        <v>0.3174</v>
      </c>
      <c r="C8" s="11" t="n">
        <v>0.0747</v>
      </c>
    </row>
    <row r="9">
      <c r="A9" s="4" t="inlineStr">
        <is>
          <t>Stock compensation</t>
        </is>
      </c>
      <c r="B9" s="4" t="inlineStr">
        <is>
          <t>(5.49%)</t>
        </is>
      </c>
      <c r="C9" s="4" t="inlineStr">
        <is>
          <t>(0.75%)</t>
        </is>
      </c>
    </row>
    <row r="10">
      <c r="A10" s="4" t="inlineStr">
        <is>
          <t>Other</t>
        </is>
      </c>
      <c r="B10" s="4" t="inlineStr">
        <is>
          <t>(9.49%)</t>
        </is>
      </c>
      <c r="C10" s="4" t="inlineStr">
        <is>
          <t>(3.04%)</t>
        </is>
      </c>
    </row>
    <row r="11">
      <c r="A11" s="4" t="inlineStr">
        <is>
          <t>Change in valuation allowance</t>
        </is>
      </c>
      <c r="B11" s="4" t="inlineStr">
        <is>
          <t>(58.98%)</t>
        </is>
      </c>
      <c r="C11" s="4" t="inlineStr">
        <is>
          <t>(26.65%)</t>
        </is>
      </c>
    </row>
    <row r="12">
      <c r="A12" s="4" t="inlineStr">
        <is>
          <t>Effective income tax rate</t>
        </is>
      </c>
      <c r="B12" s="4" t="inlineStr">
        <is>
          <t>(0.04%)</t>
        </is>
      </c>
      <c r="C12" s="10"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Company's Deferred Tax Asset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86589</v>
      </c>
      <c r="C3" s="5" t="n">
        <v>86182</v>
      </c>
    </row>
    <row r="4">
      <c r="A4" s="4" t="inlineStr">
        <is>
          <t>Research and development credit carryforwards</t>
        </is>
      </c>
      <c r="B4" s="6" t="n">
        <v>11836</v>
      </c>
      <c r="C4" s="6" t="n">
        <v>10868</v>
      </c>
    </row>
    <row r="5">
      <c r="A5" s="4" t="inlineStr">
        <is>
          <t>Capitalized research and development costs</t>
        </is>
      </c>
      <c r="B5" s="6" t="n">
        <v>12614</v>
      </c>
      <c r="C5" s="6" t="n">
        <v>12570</v>
      </c>
    </row>
    <row r="6">
      <c r="A6" s="4" t="inlineStr">
        <is>
          <t>Other</t>
        </is>
      </c>
      <c r="B6" s="6" t="n">
        <v>59</v>
      </c>
      <c r="C6" s="6" t="n">
        <v>41</v>
      </c>
    </row>
    <row r="7">
      <c r="A7" s="4" t="inlineStr">
        <is>
          <t>Stock compensation</t>
        </is>
      </c>
      <c r="B7" s="6" t="n">
        <v>3570</v>
      </c>
      <c r="C7" s="6" t="n">
        <v>2618</v>
      </c>
    </row>
    <row r="8">
      <c r="A8" s="4" t="inlineStr">
        <is>
          <t>Total deferred tax assets</t>
        </is>
      </c>
      <c r="B8" s="6" t="n">
        <v>114668</v>
      </c>
      <c r="C8" s="6" t="n">
        <v>112279</v>
      </c>
    </row>
    <row r="9">
      <c r="A9" s="4" t="inlineStr">
        <is>
          <t>Valuation allowance</t>
        </is>
      </c>
      <c r="B9" s="6" t="n">
        <v>-114668</v>
      </c>
      <c r="C9" s="6" t="n">
        <v>-112279</v>
      </c>
    </row>
    <row r="10">
      <c r="A10" s="4" t="inlineStr">
        <is>
          <t>Net deferred tax asset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valuation allowance</t>
        </is>
      </c>
      <c r="B4" s="5" t="n">
        <v>114668000</v>
      </c>
      <c r="C4" s="5" t="n">
        <v>112279000</v>
      </c>
      <c r="D4" s="4" t="inlineStr">
        <is>
          <t xml:space="preserve"> </t>
        </is>
      </c>
    </row>
    <row r="5">
      <c r="A5" s="4" t="inlineStr">
        <is>
          <t>Deferred tax assets, increase in valuation allowance</t>
        </is>
      </c>
      <c r="B5" s="6" t="n">
        <v>2400000</v>
      </c>
      <c r="C5" s="6" t="n">
        <v>8000000</v>
      </c>
      <c r="D5" s="4" t="inlineStr">
        <is>
          <t xml:space="preserve"> </t>
        </is>
      </c>
    </row>
    <row r="6">
      <c r="A6" s="4" t="inlineStr">
        <is>
          <t>Operating loss carryforward, subject to expiration</t>
        </is>
      </c>
      <c r="B6" s="6" t="n">
        <v>1100000</v>
      </c>
      <c r="C6" s="4" t="inlineStr">
        <is>
          <t xml:space="preserve"> </t>
        </is>
      </c>
      <c r="D6" s="4" t="inlineStr">
        <is>
          <t xml:space="preserve"> </t>
        </is>
      </c>
    </row>
    <row r="7">
      <c r="A7" s="4" t="inlineStr">
        <is>
          <t>Operating loss carryforwards not subject to expiration</t>
        </is>
      </c>
      <c r="B7" s="6" t="n">
        <v>139800000</v>
      </c>
      <c r="C7" s="4" t="inlineStr">
        <is>
          <t xml:space="preserve"> </t>
        </is>
      </c>
      <c r="D7" s="4" t="inlineStr">
        <is>
          <t xml:space="preserve"> </t>
        </is>
      </c>
    </row>
    <row r="8">
      <c r="A8" s="4" t="inlineStr">
        <is>
          <t>Unrecognized tax benefits</t>
        </is>
      </c>
      <c r="B8" s="6" t="n">
        <v>2824000</v>
      </c>
      <c r="C8" s="6" t="n">
        <v>2617000</v>
      </c>
      <c r="D8" s="5" t="n">
        <v>2316000</v>
      </c>
    </row>
    <row r="9">
      <c r="A9" s="4" t="inlineStr">
        <is>
          <t>Accrued interest or penalties recorded related to uncertain tax positions</t>
        </is>
      </c>
      <c r="B9" s="6" t="n">
        <v>0</v>
      </c>
      <c r="C9" s="5" t="n">
        <v>0</v>
      </c>
      <c r="D9" s="4" t="inlineStr">
        <is>
          <t xml:space="preserve"> </t>
        </is>
      </c>
    </row>
    <row r="10">
      <c r="A10" s="4" t="inlineStr">
        <is>
          <t>Unremitted earnings</t>
        </is>
      </c>
      <c r="B10" s="6"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315200000</v>
      </c>
      <c r="C13" s="4" t="inlineStr">
        <is>
          <t xml:space="preserve"> </t>
        </is>
      </c>
      <c r="D13" s="4" t="inlineStr">
        <is>
          <t xml:space="preserve"> </t>
        </is>
      </c>
    </row>
    <row r="14">
      <c r="A14" s="4" t="inlineStr">
        <is>
          <t>Net operating loss carryforwards expiration year</t>
        </is>
      </c>
      <c r="B14" s="4" t="inlineStr">
        <is>
          <t>2025</t>
        </is>
      </c>
      <c r="C14" s="4" t="inlineStr">
        <is>
          <t xml:space="preserve"> </t>
        </is>
      </c>
      <c r="D14" s="4" t="inlineStr">
        <is>
          <t xml:space="preserve"> </t>
        </is>
      </c>
    </row>
    <row r="15">
      <c r="A15" s="4" t="inlineStr">
        <is>
          <t>Federal | Research Credit Carryforward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credit carryforwards</t>
        </is>
      </c>
      <c r="B17" s="5" t="n">
        <v>11600000</v>
      </c>
      <c r="C17" s="4" t="inlineStr">
        <is>
          <t xml:space="preserve"> </t>
        </is>
      </c>
      <c r="D17" s="4" t="inlineStr">
        <is>
          <t xml:space="preserve"> </t>
        </is>
      </c>
    </row>
    <row r="18">
      <c r="A18" s="4" t="inlineStr">
        <is>
          <t>Research credit carryforwards expiration year</t>
        </is>
      </c>
      <c r="B18" s="4" t="inlineStr">
        <is>
          <t>2027</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298400000</v>
      </c>
      <c r="C21" s="4" t="inlineStr">
        <is>
          <t xml:space="preserve"> </t>
        </is>
      </c>
      <c r="D21" s="4" t="inlineStr">
        <is>
          <t xml:space="preserve"> </t>
        </is>
      </c>
    </row>
    <row r="22">
      <c r="A22" s="4" t="inlineStr">
        <is>
          <t>Net operating loss carryforwards expiration year</t>
        </is>
      </c>
      <c r="B22" s="4" t="inlineStr">
        <is>
          <t>2031</t>
        </is>
      </c>
      <c r="C22" s="4" t="inlineStr">
        <is>
          <t xml:space="preserve"> </t>
        </is>
      </c>
      <c r="D22" s="4" t="inlineStr">
        <is>
          <t xml:space="preserve"> </t>
        </is>
      </c>
    </row>
    <row r="23">
      <c r="A23" s="4" t="inlineStr">
        <is>
          <t>State | Research Credit Carryforward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credit carryforwards</t>
        </is>
      </c>
      <c r="B25" s="5" t="n">
        <v>2500000</v>
      </c>
      <c r="C25" s="4" t="inlineStr">
        <is>
          <t xml:space="preserve"> </t>
        </is>
      </c>
      <c r="D25" s="4" t="inlineStr">
        <is>
          <t xml:space="preserve"> </t>
        </is>
      </c>
    </row>
    <row r="26">
      <c r="A26" s="4" t="inlineStr">
        <is>
          <t>Research credit carryforward, subject To expiration</t>
        </is>
      </c>
      <c r="B26" s="5" t="n">
        <v>200000</v>
      </c>
      <c r="C26" s="4" t="inlineStr">
        <is>
          <t xml:space="preserve"> </t>
        </is>
      </c>
      <c r="D26" s="4" t="inlineStr">
        <is>
          <t xml:space="preserve"> </t>
        </is>
      </c>
    </row>
    <row r="27">
      <c r="A27" s="4" t="inlineStr">
        <is>
          <t>Research credit carryforwards expiration year</t>
        </is>
      </c>
      <c r="B27" s="4" t="inlineStr">
        <is>
          <t>2027</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certain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uncertain tax benefits</t>
        </is>
      </c>
      <c r="B4" s="5" t="n">
        <v>2617</v>
      </c>
      <c r="C4" s="5" t="n">
        <v>2316</v>
      </c>
    </row>
    <row r="5">
      <c r="A5" s="4" t="inlineStr">
        <is>
          <t>Current year - increases</t>
        </is>
      </c>
      <c r="B5" s="6" t="n">
        <v>237</v>
      </c>
      <c r="C5" s="6" t="n">
        <v>347</v>
      </c>
    </row>
    <row r="6">
      <c r="A6" s="4" t="inlineStr">
        <is>
          <t>Prior year - reductions</t>
        </is>
      </c>
      <c r="B6" s="6" t="n">
        <v>-30</v>
      </c>
      <c r="C6" s="6" t="n">
        <v>-46</v>
      </c>
    </row>
    <row r="7">
      <c r="A7" s="4" t="inlineStr">
        <is>
          <t>Ending uncertain tax benefits</t>
        </is>
      </c>
      <c r="B7" s="5" t="n">
        <v>2824</v>
      </c>
      <c r="C7" s="5" t="n">
        <v>26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43" customWidth="1" min="5" max="5"/>
    <col width="40" customWidth="1" min="6" max="6"/>
    <col width="22" customWidth="1" min="7" max="7"/>
    <col width="29" customWidth="1" min="8" max="8"/>
    <col width="25" customWidth="1" min="9" max="9"/>
    <col width="25" customWidth="1" min="10" max="10"/>
    <col width="43" customWidth="1" min="11" max="11"/>
    <col width="40" customWidth="1" min="12" max="12"/>
    <col width="21" customWidth="1" min="13" max="13"/>
    <col width="21" customWidth="1" min="14" max="14"/>
    <col width="21" customWidth="1" min="15" max="15"/>
    <col width="25" customWidth="1" min="16" max="16"/>
    <col width="22" customWidth="1" min="17" max="17"/>
  </cols>
  <sheetData>
    <row r="1">
      <c r="A1" s="1" t="inlineStr">
        <is>
          <t>Stockholders' Equity - Additional Information (Details) $ / shares in Units, $ in Millions</t>
        </is>
      </c>
      <c r="D1" s="2" t="inlineStr">
        <is>
          <t>1 Months Ended</t>
        </is>
      </c>
      <c r="K1" s="2" t="inlineStr">
        <is>
          <t>12 Months Ended</t>
        </is>
      </c>
    </row>
    <row r="2">
      <c r="B2" s="2" t="inlineStr">
        <is>
          <t>Oct. 21, 2024 USD ($) shares</t>
        </is>
      </c>
      <c r="C2" s="2" t="inlineStr">
        <is>
          <t>Jul. 01, 2024 shares</t>
        </is>
      </c>
      <c r="D2" s="2" t="inlineStr">
        <is>
          <t>Dec. 31, 2023 $ / shares shares</t>
        </is>
      </c>
      <c r="E2" s="2" t="inlineStr">
        <is>
          <t>Sep. 30, 2023 USD ($) yr $ / shares shares</t>
        </is>
      </c>
      <c r="F2" s="2" t="inlineStr">
        <is>
          <t>Aug. 31, 2023 USD ($) $ / shares shares</t>
        </is>
      </c>
      <c r="G2" s="2" t="inlineStr">
        <is>
          <t>Mar. 31, 2023 USD ($)</t>
        </is>
      </c>
      <c r="H2" s="2" t="inlineStr">
        <is>
          <t>Jan. 31, 2023 USD ($) shares</t>
        </is>
      </c>
      <c r="I2" s="2" t="inlineStr">
        <is>
          <t>Jul. 31, 2020 $ / shares</t>
        </is>
      </c>
      <c r="J2" s="2" t="inlineStr">
        <is>
          <t>Apr. 30, 2019 $ / shares</t>
        </is>
      </c>
      <c r="K2" s="2" t="inlineStr">
        <is>
          <t>Dec. 31, 2024 USD ($) yr $ / shares shares</t>
        </is>
      </c>
      <c r="L2" s="2" t="inlineStr">
        <is>
          <t>Dec. 31, 2023 USD ($) $ / shares shares</t>
        </is>
      </c>
      <c r="M2" s="2" t="inlineStr">
        <is>
          <t>Jul. 02, 2024 shares</t>
        </is>
      </c>
      <c r="N2" s="2" t="inlineStr">
        <is>
          <t>May 10, 2024 USD ($)</t>
        </is>
      </c>
      <c r="O2" s="2" t="inlineStr">
        <is>
          <t>Dec. 31, 2022 shares</t>
        </is>
      </c>
      <c r="P2" s="2" t="inlineStr">
        <is>
          <t>Feb. 28, 2018 $ / shares</t>
        </is>
      </c>
      <c r="Q2" s="2" t="inlineStr">
        <is>
          <t>Feb. 15,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split, conversion ratio</t>
        </is>
      </c>
      <c r="B4" s="4" t="inlineStr">
        <is>
          <t xml:space="preserve"> </t>
        </is>
      </c>
      <c r="C4" s="9" t="n">
        <v>0.08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sis prior to conversion (in shares)</t>
        </is>
      </c>
      <c r="B5" s="4" t="inlineStr">
        <is>
          <t xml:space="preserve"> </t>
        </is>
      </c>
      <c r="C5" s="6"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sis after conversion (in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issued (in shares)</t>
        </is>
      </c>
      <c r="B7" s="4" t="inlineStr">
        <is>
          <t xml:space="preserve"> </t>
        </is>
      </c>
      <c r="C7" s="6" t="n">
        <v>101100000</v>
      </c>
      <c r="D7" s="6" t="n">
        <v>83311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700386</v>
      </c>
      <c r="L7" s="6" t="n">
        <v>8331161</v>
      </c>
      <c r="M7" s="6" t="n">
        <v>8500000</v>
      </c>
      <c r="N7" s="4" t="inlineStr">
        <is>
          <t xml:space="preserve"> </t>
        </is>
      </c>
      <c r="O7" s="4" t="inlineStr">
        <is>
          <t xml:space="preserve"> </t>
        </is>
      </c>
      <c r="P7" s="4" t="inlineStr">
        <is>
          <t xml:space="preserve"> </t>
        </is>
      </c>
      <c r="Q7" s="4" t="inlineStr">
        <is>
          <t xml:space="preserve"> </t>
        </is>
      </c>
    </row>
    <row r="8">
      <c r="A8" s="4" t="inlineStr">
        <is>
          <t>Common stock, shares outstanding (in shares)</t>
        </is>
      </c>
      <c r="B8" s="4" t="inlineStr">
        <is>
          <t xml:space="preserve"> </t>
        </is>
      </c>
      <c r="C8" s="6" t="n">
        <v>101100000</v>
      </c>
      <c r="D8" s="6" t="n">
        <v>83311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700386</v>
      </c>
      <c r="L8" s="6" t="n">
        <v>8331161</v>
      </c>
      <c r="M8" s="6" t="n">
        <v>8500000</v>
      </c>
      <c r="N8" s="4" t="inlineStr">
        <is>
          <t xml:space="preserve"> </t>
        </is>
      </c>
      <c r="O8" s="4" t="inlineStr">
        <is>
          <t xml:space="preserve"> </t>
        </is>
      </c>
      <c r="P8" s="4" t="inlineStr">
        <is>
          <t xml:space="preserve"> </t>
        </is>
      </c>
      <c r="Q8" s="4" t="inlineStr">
        <is>
          <t xml:space="preserve"> </t>
        </is>
      </c>
    </row>
    <row r="9">
      <c r="A9" s="4" t="inlineStr">
        <is>
          <t>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6</v>
      </c>
      <c r="Q9" s="4" t="inlineStr">
        <is>
          <t xml:space="preserve"> </t>
        </is>
      </c>
    </row>
    <row r="10">
      <c r="A10" s="4" t="inlineStr">
        <is>
          <t>Estimated fair valu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v>
      </c>
    </row>
    <row r="11">
      <c r="A11" s="4" t="inlineStr">
        <is>
          <t>Warrant, exercise price, decreas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52</v>
      </c>
      <c r="J11" s="7" t="n">
        <v>11.7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ar value (in usd per share) | $ / shares</t>
        </is>
      </c>
      <c r="B12" s="4" t="inlineStr">
        <is>
          <t xml:space="preserve"> </t>
        </is>
      </c>
      <c r="C12" s="4" t="inlineStr">
        <is>
          <t xml:space="preserve"> </t>
        </is>
      </c>
      <c r="D12" s="8"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001</v>
      </c>
      <c r="L12" s="8" t="n">
        <v>0.000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authorized (in shares)</t>
        </is>
      </c>
      <c r="B13" s="4" t="inlineStr">
        <is>
          <t xml:space="preserve"> </t>
        </is>
      </c>
      <c r="C13" s="4" t="inlineStr">
        <is>
          <t xml:space="preserve"> </t>
        </is>
      </c>
      <c r="D13" s="6" t="n">
        <v>24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0000000</v>
      </c>
      <c r="L13" s="6" t="n">
        <v>2400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shares authorized (in shares)</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0</v>
      </c>
      <c r="L14" s="6" t="n">
        <v>5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par value (in usd per share) | $ / shares</t>
        </is>
      </c>
      <c r="B15" s="4" t="inlineStr">
        <is>
          <t xml:space="preserve"> </t>
        </is>
      </c>
      <c r="C15" s="4" t="inlineStr">
        <is>
          <t xml:space="preserve"> </t>
        </is>
      </c>
      <c r="D15" s="7"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v>
      </c>
      <c r="L15" s="7" t="n">
        <v>0.0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shares issued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shares outstanding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stock, 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79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proceeds from sale of stock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s outstanding (in shares)</t>
        </is>
      </c>
      <c r="B24" s="4" t="inlineStr">
        <is>
          <t xml:space="preserve"> </t>
        </is>
      </c>
      <c r="C24" s="4" t="inlineStr">
        <is>
          <t xml:space="preserve"> </t>
        </is>
      </c>
      <c r="D24" s="6" t="n">
        <v>83311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700386</v>
      </c>
      <c r="L24" s="6" t="n">
        <v>8331161</v>
      </c>
      <c r="M24" s="4" t="inlineStr">
        <is>
          <t xml:space="preserve"> </t>
        </is>
      </c>
      <c r="N24" s="4" t="inlineStr">
        <is>
          <t xml:space="preserve"> </t>
        </is>
      </c>
      <c r="O24" s="6" t="n">
        <v>7068790</v>
      </c>
      <c r="P24" s="4" t="inlineStr">
        <is>
          <t xml:space="preserve"> </t>
        </is>
      </c>
      <c r="Q24" s="4" t="inlineStr">
        <is>
          <t xml:space="preserve"> </t>
        </is>
      </c>
    </row>
    <row r="25">
      <c r="A25" s="4" t="inlineStr">
        <is>
          <t>Purchase And Registration Rights Agreement | Lincoln Park Capital Fund,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gistration statement period</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number of shares issued (in shares)</t>
        </is>
      </c>
      <c r="B28" s="6" t="n">
        <v>1376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And Registration Rights Agreement | Lincoln Park Capital Fund, LL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uthorized amount (up to) | $</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gistered Direct Offering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number of shares issued (in shares)</t>
        </is>
      </c>
      <c r="B34" s="4" t="inlineStr">
        <is>
          <t xml:space="preserve"> </t>
        </is>
      </c>
      <c r="C34" s="4" t="inlineStr">
        <is>
          <t xml:space="preserve"> </t>
        </is>
      </c>
      <c r="D34" s="4" t="inlineStr">
        <is>
          <t xml:space="preserve"> </t>
        </is>
      </c>
      <c r="E34" s="6" t="n">
        <v>8452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of warrant or right, number of securities called by each warrant or right</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in usd per share) | $ / shares</t>
        </is>
      </c>
      <c r="B36" s="4" t="inlineStr">
        <is>
          <t xml:space="preserve"> </t>
        </is>
      </c>
      <c r="C36" s="4" t="inlineStr">
        <is>
          <t xml:space="preserve"> </t>
        </is>
      </c>
      <c r="D36" s="4" t="inlineStr">
        <is>
          <t xml:space="preserve"> </t>
        </is>
      </c>
      <c r="E36" s="7" t="n">
        <v>9.109999999999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of warrant or right, extent holder own percentage</t>
        </is>
      </c>
      <c r="B37" s="4" t="inlineStr">
        <is>
          <t xml:space="preserve"> </t>
        </is>
      </c>
      <c r="C37" s="4" t="inlineStr">
        <is>
          <t xml:space="preserve"> </t>
        </is>
      </c>
      <c r="D37" s="4" t="inlineStr">
        <is>
          <t xml:space="preserve"> </t>
        </is>
      </c>
      <c r="E37" s="9" t="n">
        <v>0.04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of warrant or right, extent holder own percentage</t>
        </is>
      </c>
      <c r="B38" s="4" t="inlineStr">
        <is>
          <t xml:space="preserve"> </t>
        </is>
      </c>
      <c r="C38" s="4" t="inlineStr">
        <is>
          <t xml:space="preserve"> </t>
        </is>
      </c>
      <c r="D38" s="4" t="inlineStr">
        <is>
          <t xml:space="preserve"> </t>
        </is>
      </c>
      <c r="E38" s="9" t="n">
        <v>0.0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gistered Direct Offering | Warrant | Measurement Input, Price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9" t="n">
        <v>0.877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gistered Direct Offering | Warrant | Measurement Input,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9" t="n">
        <v>0.042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gistered Direct Offering | Warrant | Measurement Input, Expected Dividend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gistered Direct Offering | Warrant | Measurement Input, 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and rights outstanding, measurement input | yr</t>
        </is>
      </c>
      <c r="B51" s="4" t="inlineStr">
        <is>
          <t xml:space="preserve"> </t>
        </is>
      </c>
      <c r="C51" s="4" t="inlineStr">
        <is>
          <t xml:space="preserve"> </t>
        </is>
      </c>
      <c r="D51" s="4" t="inlineStr">
        <is>
          <t xml:space="preserve"> </t>
        </is>
      </c>
      <c r="E51" s="13" t="n">
        <v>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gistered Direct Offering | Warrant | Estimate of Fair Value Measu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and rights outstanding (in shares) | $</t>
        </is>
      </c>
      <c r="B54" s="4" t="inlineStr">
        <is>
          <t xml:space="preserve"> </t>
        </is>
      </c>
      <c r="C54" s="4" t="inlineStr">
        <is>
          <t xml:space="preserve"> </t>
        </is>
      </c>
      <c r="D54" s="4" t="inlineStr">
        <is>
          <t xml:space="preserve"> </t>
        </is>
      </c>
      <c r="E54" s="12" t="n">
        <v>2.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gistered Direct Offering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of stock, number of shares issued (in shares)</t>
        </is>
      </c>
      <c r="B57" s="4" t="inlineStr">
        <is>
          <t xml:space="preserve"> </t>
        </is>
      </c>
      <c r="C57" s="4" t="inlineStr">
        <is>
          <t xml:space="preserve"> </t>
        </is>
      </c>
      <c r="D57" s="4" t="inlineStr">
        <is>
          <t xml:space="preserve"> </t>
        </is>
      </c>
      <c r="E57" s="4" t="inlineStr">
        <is>
          <t xml:space="preserve"> </t>
        </is>
      </c>
      <c r="F57" s="6" t="n">
        <v>83333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price per share | $ / shares</t>
        </is>
      </c>
      <c r="B58" s="4" t="inlineStr">
        <is>
          <t xml:space="preserve"> </t>
        </is>
      </c>
      <c r="C58" s="4" t="inlineStr">
        <is>
          <t xml:space="preserve"> </t>
        </is>
      </c>
      <c r="D58" s="4" t="inlineStr">
        <is>
          <t xml:space="preserve"> </t>
        </is>
      </c>
      <c r="E58" s="4" t="inlineStr">
        <is>
          <t xml:space="preserve"> </t>
        </is>
      </c>
      <c r="F58" s="7" t="n">
        <v>8.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proceeds from sale of stock offering | $</t>
        </is>
      </c>
      <c r="B59" s="4" t="inlineStr">
        <is>
          <t xml:space="preserve"> </t>
        </is>
      </c>
      <c r="C59" s="4" t="inlineStr">
        <is>
          <t xml:space="preserve"> </t>
        </is>
      </c>
      <c r="D59" s="4" t="inlineStr">
        <is>
          <t xml:space="preserve"> </t>
        </is>
      </c>
      <c r="E59" s="4" t="inlineStr">
        <is>
          <t xml:space="preserve"> </t>
        </is>
      </c>
      <c r="F59" s="5" t="n">
        <v>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proceeds from issuance of common stock | $</t>
        </is>
      </c>
      <c r="B60" s="4" t="inlineStr">
        <is>
          <t xml:space="preserve"> </t>
        </is>
      </c>
      <c r="C60" s="4" t="inlineStr">
        <is>
          <t xml:space="preserve"> </t>
        </is>
      </c>
      <c r="D60" s="4" t="inlineStr">
        <is>
          <t xml:space="preserve"> </t>
        </is>
      </c>
      <c r="E60" s="4" t="inlineStr">
        <is>
          <t xml:space="preserve"> </t>
        </is>
      </c>
      <c r="F60" s="5" t="n">
        <v>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rch 2023 At The Market Sales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stock, number of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9655</v>
      </c>
      <c r="L63" s="6" t="n">
        <v>316244</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proceeds from sale of stock offering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5</v>
      </c>
      <c r="L64" s="12" t="n">
        <v>2.3</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commission rate</t>
        </is>
      </c>
      <c r="B65" s="4" t="inlineStr">
        <is>
          <t xml:space="preserve"> </t>
        </is>
      </c>
      <c r="C65" s="4" t="inlineStr">
        <is>
          <t xml:space="preserve"> </t>
        </is>
      </c>
      <c r="D65" s="4" t="inlineStr">
        <is>
          <t xml:space="preserve"> </t>
        </is>
      </c>
      <c r="E65" s="4" t="inlineStr">
        <is>
          <t xml:space="preserve"> </t>
        </is>
      </c>
      <c r="F65" s="4" t="inlineStr">
        <is>
          <t xml:space="preserve"> </t>
        </is>
      </c>
      <c r="G65" s="10" t="n">
        <v>0.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rch 2023 At The Market Sales Agree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stock, prospectus offering amount | $</t>
        </is>
      </c>
      <c r="B68" s="4" t="inlineStr">
        <is>
          <t xml:space="preserve"> </t>
        </is>
      </c>
      <c r="C68" s="4" t="inlineStr">
        <is>
          <t xml:space="preserve"> </t>
        </is>
      </c>
      <c r="D68" s="4" t="inlineStr">
        <is>
          <t xml:space="preserve"> </t>
        </is>
      </c>
      <c r="E68" s="4" t="inlineStr">
        <is>
          <t xml:space="preserve"> </t>
        </is>
      </c>
      <c r="F68" s="4" t="inlineStr">
        <is>
          <t xml:space="preserve"> </t>
        </is>
      </c>
      <c r="G68" s="5" t="n">
        <v>1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2" t="n">
        <v>18.1</v>
      </c>
      <c r="O68" s="4" t="inlineStr">
        <is>
          <t xml:space="preserve"> </t>
        </is>
      </c>
      <c r="P68" s="4" t="inlineStr">
        <is>
          <t xml:space="preserve"> </t>
        </is>
      </c>
      <c r="Q68" s="4" t="inlineStr">
        <is>
          <t xml:space="preserve"> </t>
        </is>
      </c>
    </row>
    <row r="69">
      <c r="A69" s="4" t="inlineStr">
        <is>
          <t>Royalty Investment Financing Agreement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ale of stock, number of shares issued (in shares)</t>
        </is>
      </c>
      <c r="B71" s="4" t="inlineStr">
        <is>
          <t xml:space="preserve"> </t>
        </is>
      </c>
      <c r="C71" s="4" t="inlineStr">
        <is>
          <t xml:space="preserve"> </t>
        </is>
      </c>
      <c r="D71" s="6" t="n">
        <v>4228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 term</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5 years</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in usd per share) | $ / shares</t>
        </is>
      </c>
      <c r="B73" s="4" t="inlineStr">
        <is>
          <t xml:space="preserve"> </t>
        </is>
      </c>
      <c r="C73" s="4" t="inlineStr">
        <is>
          <t xml:space="preserve"> </t>
        </is>
      </c>
      <c r="D73" s="7" t="n">
        <v>4.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4.1</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of warrant or right, extent holder own percentage</t>
        </is>
      </c>
      <c r="B74" s="4" t="inlineStr">
        <is>
          <t xml:space="preserve"> </t>
        </is>
      </c>
      <c r="C74" s="4" t="inlineStr">
        <is>
          <t xml:space="preserve"> </t>
        </is>
      </c>
      <c r="D74" s="9" t="n">
        <v>0.04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of warrant or right, extent holder own percentage</t>
        </is>
      </c>
      <c r="B75" s="4" t="inlineStr">
        <is>
          <t xml:space="preserve"> </t>
        </is>
      </c>
      <c r="C75" s="4" t="inlineStr">
        <is>
          <t xml:space="preserve"> </t>
        </is>
      </c>
      <c r="D75" s="9" t="n">
        <v>0.09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oyalty Investment Financing Agreement | Warrant | Measurement Input, Price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s and righ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859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oyalty Investment Financing Agreement | Warrant | Measurement Input, Risk 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and rights outstanding,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040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oyalty Investment Financing Agreement | Warrant | Measurement Input, Expected Dividend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and rights outstanding,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oyalty Investment Financing Agreement | Warrant | Measurement Input, 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and rights outstanding, measurement input | y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oyalty Investment Financing Agreement | Warrant | Estimate of Fair Value Measur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and rights outstanding (in share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0.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3">
    <mergeCell ref="D1:J1"/>
    <mergeCell ref="K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17" customWidth="1" min="4" max="4"/>
  </cols>
  <sheetData>
    <row r="1">
      <c r="A1" s="1" t="inlineStr">
        <is>
          <t>Stockholders' Equity - Schedule of Warrant Activity (Details) - Warrant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Underlying Warrants</t>
        </is>
      </c>
      <c r="B3" s="4" t="inlineStr">
        <is>
          <t xml:space="preserve"> </t>
        </is>
      </c>
      <c r="C3" s="4" t="inlineStr">
        <is>
          <t xml:space="preserve"> </t>
        </is>
      </c>
      <c r="D3" s="4" t="inlineStr">
        <is>
          <t xml:space="preserve"> </t>
        </is>
      </c>
    </row>
    <row r="4">
      <c r="A4" s="4" t="inlineStr">
        <is>
          <t>Outstanding beginning balance (in shares)</t>
        </is>
      </c>
      <c r="B4" s="6" t="n">
        <v>1268572</v>
      </c>
      <c r="C4" s="6" t="n">
        <v>115085</v>
      </c>
      <c r="D4" s="4" t="inlineStr">
        <is>
          <t xml:space="preserve"> </t>
        </is>
      </c>
    </row>
    <row r="5">
      <c r="A5" s="4" t="inlineStr">
        <is>
          <t>Granted (in shares)</t>
        </is>
      </c>
      <c r="B5" s="6" t="n">
        <v>0</v>
      </c>
      <c r="C5" s="6" t="n">
        <v>1268030</v>
      </c>
      <c r="D5" s="4" t="inlineStr">
        <is>
          <t xml:space="preserve"> </t>
        </is>
      </c>
    </row>
    <row r="6">
      <c r="A6" s="4" t="inlineStr">
        <is>
          <t>Exercised (in shares)</t>
        </is>
      </c>
      <c r="B6" s="6" t="n">
        <v>0</v>
      </c>
      <c r="C6" s="6" t="n">
        <v>-112793</v>
      </c>
      <c r="D6" s="4" t="inlineStr">
        <is>
          <t xml:space="preserve"> </t>
        </is>
      </c>
    </row>
    <row r="7">
      <c r="A7" s="4" t="inlineStr">
        <is>
          <t>Forfeited or expired (in shares)</t>
        </is>
      </c>
      <c r="B7" s="6" t="n">
        <v>0</v>
      </c>
      <c r="C7" s="6" t="n">
        <v>-1750</v>
      </c>
      <c r="D7" s="4" t="inlineStr">
        <is>
          <t xml:space="preserve"> </t>
        </is>
      </c>
    </row>
    <row r="8">
      <c r="A8" s="4" t="inlineStr">
        <is>
          <t>Outstanding ending balance (in shares)</t>
        </is>
      </c>
      <c r="B8" s="4" t="inlineStr">
        <is>
          <t xml:space="preserve"> </t>
        </is>
      </c>
      <c r="C8" s="6" t="n">
        <v>1268572</v>
      </c>
      <c r="D8" s="6" t="n">
        <v>115085</v>
      </c>
    </row>
    <row r="9">
      <c r="A9" s="4" t="inlineStr">
        <is>
          <t>Exercisable (in shares)</t>
        </is>
      </c>
      <c r="B9" s="6" t="n">
        <v>126857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7" t="n">
        <v>7.49</v>
      </c>
      <c r="C11" s="7" t="n">
        <v>12.03</v>
      </c>
      <c r="D11" s="4" t="inlineStr">
        <is>
          <t xml:space="preserve"> </t>
        </is>
      </c>
    </row>
    <row r="12">
      <c r="A12" s="4" t="inlineStr">
        <is>
          <t>Granted (in usd per share)</t>
        </is>
      </c>
      <c r="B12" s="6" t="n">
        <v>0</v>
      </c>
      <c r="C12" s="4" t="inlineStr">
        <is>
          <t xml:space="preserve"> </t>
        </is>
      </c>
      <c r="D12" s="4" t="inlineStr">
        <is>
          <t xml:space="preserve"> </t>
        </is>
      </c>
    </row>
    <row r="13">
      <c r="A13" s="4" t="inlineStr">
        <is>
          <t>Exercised (in usd per share)</t>
        </is>
      </c>
      <c r="B13" s="6" t="n">
        <v>0</v>
      </c>
      <c r="C13" s="4" t="inlineStr">
        <is>
          <t xml:space="preserve"> </t>
        </is>
      </c>
      <c r="D13" s="4" t="inlineStr">
        <is>
          <t xml:space="preserve"> </t>
        </is>
      </c>
    </row>
    <row r="14">
      <c r="A14" s="4" t="inlineStr">
        <is>
          <t>Forfeited or expired (in usd per share)</t>
        </is>
      </c>
      <c r="B14" s="6" t="n">
        <v>0</v>
      </c>
      <c r="C14" s="4" t="inlineStr">
        <is>
          <t xml:space="preserve"> </t>
        </is>
      </c>
      <c r="D14" s="4" t="inlineStr">
        <is>
          <t xml:space="preserve"> </t>
        </is>
      </c>
    </row>
    <row r="15">
      <c r="A15" s="4" t="inlineStr">
        <is>
          <t>Outstanding ending balance (in usd per share)</t>
        </is>
      </c>
      <c r="B15" s="4" t="inlineStr">
        <is>
          <t xml:space="preserve"> </t>
        </is>
      </c>
      <c r="C15" s="7" t="n">
        <v>7.49</v>
      </c>
      <c r="D15" s="7" t="n">
        <v>12.03</v>
      </c>
    </row>
    <row r="16">
      <c r="A16" s="4" t="inlineStr">
        <is>
          <t>Options exercisable, ending (in usd per share)</t>
        </is>
      </c>
      <c r="B16" s="7" t="n">
        <v>7.49</v>
      </c>
      <c r="C16" s="4" t="inlineStr">
        <is>
          <t xml:space="preserve"> </t>
        </is>
      </c>
      <c r="D16" s="4" t="inlineStr">
        <is>
          <t xml:space="preserve"> </t>
        </is>
      </c>
    </row>
    <row r="17">
      <c r="A17" s="3" t="inlineStr">
        <is>
          <t>Weighted Average Remaining Life in Years</t>
        </is>
      </c>
      <c r="B17" s="4" t="inlineStr">
        <is>
          <t xml:space="preserve"> </t>
        </is>
      </c>
      <c r="C17" s="4" t="inlineStr">
        <is>
          <t xml:space="preserve"> </t>
        </is>
      </c>
      <c r="D17" s="4" t="inlineStr">
        <is>
          <t xml:space="preserve"> </t>
        </is>
      </c>
    </row>
    <row r="18">
      <c r="A18" s="4" t="inlineStr">
        <is>
          <t>Outstanding, Weighed Average Remaining Life in Years</t>
        </is>
      </c>
      <c r="B18" s="4" t="inlineStr">
        <is>
          <t xml:space="preserve"> </t>
        </is>
      </c>
      <c r="C18" s="4" t="inlineStr">
        <is>
          <t>5 years 1 month 9 days</t>
        </is>
      </c>
      <c r="D18" s="4" t="inlineStr">
        <is>
          <t>2 months 23 days</t>
        </is>
      </c>
    </row>
    <row r="19">
      <c r="A19" s="4" t="inlineStr">
        <is>
          <t>Outstanding and exercisable, Weighed Average Remaining Life in Years</t>
        </is>
      </c>
      <c r="B19" s="4" t="inlineStr">
        <is>
          <t>4 years 1 month 6 days</t>
        </is>
      </c>
      <c r="C19" s="4" t="inlineStr">
        <is>
          <t xml:space="preserve"> </t>
        </is>
      </c>
      <c r="D19" s="4" t="inlineStr">
        <is>
          <t xml:space="preserve"> </t>
        </is>
      </c>
    </row>
    <row r="20">
      <c r="A20" s="3" t="inlineStr">
        <is>
          <t>Intrinsic Value</t>
        </is>
      </c>
      <c r="B20" s="4" t="inlineStr">
        <is>
          <t xml:space="preserve"> </t>
        </is>
      </c>
      <c r="C20" s="4" t="inlineStr">
        <is>
          <t xml:space="preserve"> </t>
        </is>
      </c>
      <c r="D20" s="4" t="inlineStr">
        <is>
          <t xml:space="preserve"> </t>
        </is>
      </c>
    </row>
    <row r="21">
      <c r="A21" s="4" t="inlineStr">
        <is>
          <t>Outstanding, Intrinsic Value</t>
        </is>
      </c>
      <c r="B21" s="4" t="inlineStr">
        <is>
          <t xml:space="preserve"> </t>
        </is>
      </c>
      <c r="C21" s="5" t="n">
        <v>0</v>
      </c>
      <c r="D21" s="5" t="n">
        <v>0</v>
      </c>
    </row>
    <row r="22">
      <c r="A22" s="4" t="inlineStr">
        <is>
          <t>Outstanding and exercisable, Intrinsic Value</t>
        </is>
      </c>
      <c r="B22" s="5" t="n">
        <v>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6" t="n">
        <v>2617657</v>
      </c>
      <c r="C3" s="4" t="inlineStr">
        <is>
          <t xml:space="preserve"> </t>
        </is>
      </c>
    </row>
    <row r="4">
      <c r="A4" s="4" t="inlineStr">
        <is>
          <t>Warra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1268572</v>
      </c>
      <c r="C6" s="6" t="n">
        <v>1268572</v>
      </c>
    </row>
    <row r="7">
      <c r="A7" s="4" t="inlineStr">
        <is>
          <t>Exercise of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883334</v>
      </c>
      <c r="C9" s="4" t="inlineStr">
        <is>
          <t xml:space="preserve"> </t>
        </is>
      </c>
    </row>
    <row r="10">
      <c r="A10" s="4" t="inlineStr">
        <is>
          <t>Amended and Restated 2014 Stock Incentive Plan |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465751</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s>
  <sheetData>
    <row r="1">
      <c r="A1" s="1" t="inlineStr">
        <is>
          <t>Stock-based compensation - Additional Information (Detail) - USD ($)</t>
        </is>
      </c>
      <c r="C1" s="2" t="inlineStr">
        <is>
          <t>12 Months Ended</t>
        </is>
      </c>
    </row>
    <row r="2">
      <c r="B2" s="2" t="inlineStr">
        <is>
          <t>Jun. 23,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2203256</v>
      </c>
      <c r="D4" s="5" t="n">
        <v>2530684</v>
      </c>
    </row>
    <row r="5">
      <c r="A5" s="4" t="inlineStr">
        <is>
          <t>Common stock reserved for future issuance (in shares)</t>
        </is>
      </c>
      <c r="B5" s="4" t="inlineStr">
        <is>
          <t xml:space="preserve"> </t>
        </is>
      </c>
      <c r="C5" s="6" t="n">
        <v>2617657</v>
      </c>
      <c r="D5" s="4" t="inlineStr">
        <is>
          <t xml:space="preserve"> </t>
        </is>
      </c>
    </row>
    <row r="6">
      <c r="A6" s="4" t="inlineStr">
        <is>
          <t>Unamortized stock-based compensation expense</t>
        </is>
      </c>
      <c r="B6" s="4" t="inlineStr">
        <is>
          <t xml:space="preserve"> </t>
        </is>
      </c>
      <c r="C6" s="5" t="n">
        <v>2200000</v>
      </c>
      <c r="D6" s="4" t="inlineStr">
        <is>
          <t xml:space="preserve"> </t>
        </is>
      </c>
    </row>
    <row r="7">
      <c r="A7" s="4" t="inlineStr">
        <is>
          <t>Amortized weighted average period</t>
        </is>
      </c>
      <c r="B7" s="4" t="inlineStr">
        <is>
          <t xml:space="preserve"> </t>
        </is>
      </c>
      <c r="C7" s="4" t="inlineStr">
        <is>
          <t>1 year 1 month 6 days</t>
        </is>
      </c>
      <c r="D7" s="4" t="inlineStr">
        <is>
          <t xml:space="preserve"> </t>
        </is>
      </c>
    </row>
    <row r="8">
      <c r="A8" s="4" t="inlineStr">
        <is>
          <t>2014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5" t="n">
        <v>0</v>
      </c>
      <c r="D10" s="5" t="n">
        <v>0</v>
      </c>
    </row>
    <row r="11">
      <c r="A11" s="4" t="inlineStr">
        <is>
          <t>Amended and Restated 2014 Stock Incentive Plan | 2022 Stock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to purchase number of outstanding shares of common stock (in shares)</t>
        </is>
      </c>
      <c r="B13" s="6" t="n">
        <v>843108</v>
      </c>
      <c r="C13" s="4" t="inlineStr">
        <is>
          <t xml:space="preserve"> </t>
        </is>
      </c>
      <c r="D13" s="4" t="inlineStr">
        <is>
          <t xml:space="preserve"> </t>
        </is>
      </c>
    </row>
    <row r="14">
      <c r="A14" s="4" t="inlineStr">
        <is>
          <t>Common stock reserved for future issuance (in shares)</t>
        </is>
      </c>
      <c r="B14" s="6" t="n">
        <v>512056</v>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Amended and Restated 2014 Stock Incentive Plan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reserved for future issuance (in shares)</t>
        </is>
      </c>
      <c r="B18" s="4" t="inlineStr">
        <is>
          <t xml:space="preserve"> </t>
        </is>
      </c>
      <c r="C18" s="6" t="n">
        <v>465751</v>
      </c>
      <c r="D18" s="4" t="inlineStr">
        <is>
          <t xml:space="preserve"> </t>
        </is>
      </c>
    </row>
    <row r="19">
      <c r="A19" s="4" t="inlineStr">
        <is>
          <t>Weighted-average fair value of options granted (in usd per share)</t>
        </is>
      </c>
      <c r="B19" s="4" t="inlineStr">
        <is>
          <t xml:space="preserve"> </t>
        </is>
      </c>
      <c r="C19" s="7" t="n">
        <v>4.1</v>
      </c>
      <c r="D19" s="7" t="n">
        <v>11.28</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Amended and Restated 2014 Stock Incentive Plan - Stock Options - USD ($)</t>
        </is>
      </c>
      <c r="B1" s="2" t="inlineStr">
        <is>
          <t>12 Months Ended</t>
        </is>
      </c>
    </row>
    <row r="2">
      <c r="B2" s="2" t="inlineStr">
        <is>
          <t>Dec. 31, 2024</t>
        </is>
      </c>
      <c r="C2" s="2" t="inlineStr">
        <is>
          <t>Dec. 31, 2023</t>
        </is>
      </c>
    </row>
    <row r="3">
      <c r="A3" s="3" t="inlineStr">
        <is>
          <t>Number of Shares Underlying Warrants</t>
        </is>
      </c>
      <c r="B3" s="4" t="inlineStr">
        <is>
          <t xml:space="preserve"> </t>
        </is>
      </c>
      <c r="C3" s="4" t="inlineStr">
        <is>
          <t xml:space="preserve"> </t>
        </is>
      </c>
    </row>
    <row r="4">
      <c r="A4" s="4" t="inlineStr">
        <is>
          <t>Outstanding beginning balance (in shares)</t>
        </is>
      </c>
      <c r="B4" s="6" t="n">
        <v>788569</v>
      </c>
      <c r="C4" s="6" t="n">
        <v>551003</v>
      </c>
    </row>
    <row r="5">
      <c r="A5" s="4" t="inlineStr">
        <is>
          <t>Granted (in shares)</t>
        </is>
      </c>
      <c r="B5" s="6" t="n">
        <v>228060</v>
      </c>
      <c r="C5" s="6" t="n">
        <v>238120</v>
      </c>
    </row>
    <row r="6">
      <c r="A6" s="4" t="inlineStr">
        <is>
          <t>Exercised (in shares)</t>
        </is>
      </c>
      <c r="B6" s="6" t="n">
        <v>0</v>
      </c>
      <c r="C6" s="6" t="n">
        <v>0</v>
      </c>
    </row>
    <row r="7">
      <c r="A7" s="4" t="inlineStr">
        <is>
          <t>Forfeited (in shares)</t>
        </is>
      </c>
      <c r="B7" s="6" t="n">
        <v>-79148</v>
      </c>
      <c r="C7" s="6" t="n">
        <v>-525</v>
      </c>
    </row>
    <row r="8">
      <c r="A8" s="4" t="inlineStr">
        <is>
          <t>Expired (in shares)</t>
        </is>
      </c>
      <c r="B8" s="6" t="n">
        <v>-54147</v>
      </c>
      <c r="C8" s="6" t="n">
        <v>-29</v>
      </c>
    </row>
    <row r="9">
      <c r="A9" s="4" t="inlineStr">
        <is>
          <t>Outstanding ending balance (in shares)</t>
        </is>
      </c>
      <c r="B9" s="6" t="n">
        <v>883334</v>
      </c>
      <c r="C9" s="6" t="n">
        <v>788569</v>
      </c>
    </row>
    <row r="10">
      <c r="A10" s="4" t="inlineStr">
        <is>
          <t>Options exercisable, ending (in shares)</t>
        </is>
      </c>
      <c r="B10" s="6" t="n">
        <v>593118</v>
      </c>
      <c r="C10" s="4" t="inlineStr">
        <is>
          <t xml:space="preserve"> </t>
        </is>
      </c>
    </row>
    <row r="11">
      <c r="A11" s="4" t="inlineStr">
        <is>
          <t>Options vested and expected to vest, ending (in shares)</t>
        </is>
      </c>
      <c r="B11" s="6" t="n">
        <v>593118</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usd per share)</t>
        </is>
      </c>
      <c r="B13" s="7" t="n">
        <v>17.5</v>
      </c>
      <c r="C13" s="7" t="n">
        <v>19.18</v>
      </c>
    </row>
    <row r="14">
      <c r="A14" s="4" t="inlineStr">
        <is>
          <t>Granted (in usd per share)</t>
        </is>
      </c>
      <c r="B14" s="14" t="n">
        <v>5.45</v>
      </c>
      <c r="C14" s="14" t="n">
        <v>13.62</v>
      </c>
    </row>
    <row r="15">
      <c r="A15" s="4" t="inlineStr">
        <is>
          <t>Granted</t>
        </is>
      </c>
      <c r="B15" s="6" t="n">
        <v>0</v>
      </c>
      <c r="C15" s="6" t="n">
        <v>0</v>
      </c>
    </row>
    <row r="16">
      <c r="A16" s="4" t="inlineStr">
        <is>
          <t>Forfeited (in usd per share)</t>
        </is>
      </c>
      <c r="B16" s="14" t="n">
        <v>12.9</v>
      </c>
      <c r="C16" s="14" t="n">
        <v>14.07</v>
      </c>
    </row>
    <row r="17">
      <c r="A17" s="4" t="inlineStr">
        <is>
          <t>Expired (in usd per share)</t>
        </is>
      </c>
      <c r="B17" s="14" t="n">
        <v>21.16</v>
      </c>
      <c r="C17" s="14" t="n">
        <v>13.92</v>
      </c>
    </row>
    <row r="18">
      <c r="A18" s="4" t="inlineStr">
        <is>
          <t>Outstanding ending balance (in usd per share)</t>
        </is>
      </c>
      <c r="B18" s="14" t="n">
        <v>14.58</v>
      </c>
      <c r="C18" s="7" t="n">
        <v>17.5</v>
      </c>
    </row>
    <row r="19">
      <c r="A19" s="4" t="inlineStr">
        <is>
          <t>Options exercisable, ending (in usd per share)</t>
        </is>
      </c>
      <c r="B19" s="14" t="n">
        <v>16.96</v>
      </c>
      <c r="C19" s="4" t="inlineStr">
        <is>
          <t xml:space="preserve"> </t>
        </is>
      </c>
    </row>
    <row r="20">
      <c r="A20" s="4" t="inlineStr">
        <is>
          <t>Options vested and expected to vest, ending (in usd per share)</t>
        </is>
      </c>
      <c r="B20" s="7" t="n">
        <v>16.96</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Outstanding, ending</t>
        </is>
      </c>
      <c r="B22" s="4" t="inlineStr">
        <is>
          <t>6 years 8 months 23 days</t>
        </is>
      </c>
      <c r="C22" s="4" t="inlineStr">
        <is>
          <t xml:space="preserve"> </t>
        </is>
      </c>
    </row>
    <row r="23">
      <c r="A23" s="4" t="inlineStr">
        <is>
          <t>Option exercisable, ending</t>
        </is>
      </c>
      <c r="B23" s="4" t="inlineStr">
        <is>
          <t>5 years 9 months 21 days</t>
        </is>
      </c>
      <c r="C23" s="4" t="inlineStr">
        <is>
          <t xml:space="preserve"> </t>
        </is>
      </c>
    </row>
    <row r="24">
      <c r="A24" s="4" t="inlineStr">
        <is>
          <t>Options vested and expected to vest, ending</t>
        </is>
      </c>
      <c r="B24" s="4" t="inlineStr">
        <is>
          <t>5 years 9 months 21 days</t>
        </is>
      </c>
      <c r="C24" s="4" t="inlineStr">
        <is>
          <t xml:space="preserve"> </t>
        </is>
      </c>
    </row>
    <row r="25">
      <c r="A25" s="3" t="inlineStr">
        <is>
          <t>Aggregate Intrinsic Value *</t>
        </is>
      </c>
      <c r="B25" s="4" t="inlineStr">
        <is>
          <t xml:space="preserve"> </t>
        </is>
      </c>
      <c r="C25" s="4" t="inlineStr">
        <is>
          <t xml:space="preserve"> </t>
        </is>
      </c>
    </row>
    <row r="26">
      <c r="A26" s="4" t="inlineStr">
        <is>
          <t>Outstanding, ending</t>
        </is>
      </c>
      <c r="B26" s="5" t="n">
        <v>0</v>
      </c>
      <c r="C26" s="4" t="inlineStr">
        <is>
          <t xml:space="preserve"> </t>
        </is>
      </c>
    </row>
    <row r="27">
      <c r="A27" s="4" t="inlineStr">
        <is>
          <t>Options exercisable, ending</t>
        </is>
      </c>
      <c r="B27" s="6" t="n">
        <v>0</v>
      </c>
      <c r="C27" s="4" t="inlineStr">
        <is>
          <t xml:space="preserve"> </t>
        </is>
      </c>
    </row>
    <row r="28">
      <c r="A28" s="4" t="inlineStr">
        <is>
          <t>Options vested and expected to vest, ending</t>
        </is>
      </c>
      <c r="B28" s="5" t="n">
        <v>0</v>
      </c>
      <c r="C2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2203256</v>
      </c>
      <c r="C4" s="5" t="n">
        <v>253068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833689</v>
      </c>
      <c r="C7" s="6" t="n">
        <v>82314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69567</v>
      </c>
      <c r="C10" s="5" t="n">
        <v>17075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ding balance</t>
        </is>
      </c>
      <c r="B3" s="5" t="n">
        <v>11112110</v>
      </c>
      <c r="C3" s="5" t="n">
        <v>707</v>
      </c>
      <c r="D3" s="5" t="n">
        <v>152537354</v>
      </c>
      <c r="E3" s="5" t="n">
        <v>-351311</v>
      </c>
      <c r="F3" s="5" t="n">
        <v>-141074640</v>
      </c>
    </row>
    <row r="4">
      <c r="A4" s="4" t="inlineStr">
        <is>
          <t>Beginning balance (in shares) at Dec. 31, 2022</t>
        </is>
      </c>
      <c r="B4" s="4" t="inlineStr">
        <is>
          <t xml:space="preserve"> </t>
        </is>
      </c>
      <c r="C4" s="6" t="n">
        <v>7068790</v>
      </c>
      <c r="D4" s="4" t="inlineStr">
        <is>
          <t xml:space="preserve"> </t>
        </is>
      </c>
      <c r="E4" s="4" t="inlineStr">
        <is>
          <t xml:space="preserve"> </t>
        </is>
      </c>
      <c r="F4" s="4" t="inlineStr">
        <is>
          <t xml:space="preserve"> </t>
        </is>
      </c>
    </row>
    <row r="5">
      <c r="A5" s="4" t="inlineStr">
        <is>
          <t>Beginning balance at Dec. 31, 2022</t>
        </is>
      </c>
      <c r="B5" s="6" t="n">
        <v>11112110</v>
      </c>
      <c r="C5" s="5" t="n">
        <v>707</v>
      </c>
      <c r="D5" s="6" t="n">
        <v>152537354</v>
      </c>
      <c r="E5" s="6" t="n">
        <v>-351311</v>
      </c>
      <c r="F5" s="6" t="n">
        <v>-14107464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6" t="n">
        <v>2530684</v>
      </c>
      <c r="C7" s="4" t="inlineStr">
        <is>
          <t xml:space="preserve"> </t>
        </is>
      </c>
      <c r="D7" s="6" t="n">
        <v>2530684</v>
      </c>
      <c r="E7" s="4" t="inlineStr">
        <is>
          <t xml:space="preserve"> </t>
        </is>
      </c>
      <c r="F7" s="4" t="inlineStr">
        <is>
          <t xml:space="preserve"> </t>
        </is>
      </c>
    </row>
    <row r="8">
      <c r="A8" s="4" t="inlineStr">
        <is>
          <t>Issuance of common stock from the exercise of warrants (in shares)</t>
        </is>
      </c>
      <c r="B8" s="4" t="inlineStr">
        <is>
          <t xml:space="preserve"> </t>
        </is>
      </c>
      <c r="C8" s="6" t="n">
        <v>112793</v>
      </c>
      <c r="D8" s="4" t="inlineStr">
        <is>
          <t xml:space="preserve"> </t>
        </is>
      </c>
      <c r="E8" s="4" t="inlineStr">
        <is>
          <t xml:space="preserve"> </t>
        </is>
      </c>
      <c r="F8" s="4" t="inlineStr">
        <is>
          <t xml:space="preserve"> </t>
        </is>
      </c>
    </row>
    <row r="9">
      <c r="A9" s="4" t="inlineStr">
        <is>
          <t>Issuance of common stock from the exercise of warrants</t>
        </is>
      </c>
      <c r="B9" s="6" t="n">
        <v>1299376</v>
      </c>
      <c r="C9" s="5" t="n">
        <v>11</v>
      </c>
      <c r="D9" s="6" t="n">
        <v>1299365</v>
      </c>
      <c r="E9" s="4" t="inlineStr">
        <is>
          <t xml:space="preserve"> </t>
        </is>
      </c>
      <c r="F9" s="4" t="inlineStr">
        <is>
          <t xml:space="preserve"> </t>
        </is>
      </c>
    </row>
    <row r="10">
      <c r="A10" s="4" t="inlineStr">
        <is>
          <t>Issuance of common stock, net of issuance costs (in shares)</t>
        </is>
      </c>
      <c r="B10" s="4" t="inlineStr">
        <is>
          <t xml:space="preserve"> </t>
        </is>
      </c>
      <c r="C10" s="6" t="n">
        <v>1149578</v>
      </c>
      <c r="D10" s="4" t="inlineStr">
        <is>
          <t xml:space="preserve"> </t>
        </is>
      </c>
      <c r="E10" s="4" t="inlineStr">
        <is>
          <t xml:space="preserve"> </t>
        </is>
      </c>
      <c r="F10" s="4" t="inlineStr">
        <is>
          <t xml:space="preserve"> </t>
        </is>
      </c>
    </row>
    <row r="11">
      <c r="A11" s="4" t="inlineStr">
        <is>
          <t>Issuance of common stock, net of issuance costs</t>
        </is>
      </c>
      <c r="B11" s="6" t="n">
        <v>9346656</v>
      </c>
      <c r="C11" s="5" t="n">
        <v>115</v>
      </c>
      <c r="D11" s="6" t="n">
        <v>9346541</v>
      </c>
      <c r="E11" s="4" t="inlineStr">
        <is>
          <t xml:space="preserve"> </t>
        </is>
      </c>
      <c r="F11" s="4" t="inlineStr">
        <is>
          <t xml:space="preserve"> </t>
        </is>
      </c>
    </row>
    <row r="12">
      <c r="A12" s="4" t="inlineStr">
        <is>
          <t>Issuance of common stock warrants, net of issuance costs</t>
        </is>
      </c>
      <c r="B12" s="6" t="n">
        <v>834510</v>
      </c>
      <c r="C12" s="4" t="inlineStr">
        <is>
          <t xml:space="preserve"> </t>
        </is>
      </c>
      <c r="D12" s="6" t="n">
        <v>834510</v>
      </c>
      <c r="E12" s="4" t="inlineStr">
        <is>
          <t xml:space="preserve"> </t>
        </is>
      </c>
      <c r="F12" s="4" t="inlineStr">
        <is>
          <t xml:space="preserve"> </t>
        </is>
      </c>
    </row>
    <row r="13">
      <c r="A13" s="4" t="inlineStr">
        <is>
          <t>Net loss</t>
        </is>
      </c>
      <c r="B13" s="6" t="n">
        <v>-30161391</v>
      </c>
      <c r="C13" s="4" t="inlineStr">
        <is>
          <t xml:space="preserve"> </t>
        </is>
      </c>
      <c r="D13" s="4" t="inlineStr">
        <is>
          <t xml:space="preserve"> </t>
        </is>
      </c>
      <c r="E13" s="4" t="inlineStr">
        <is>
          <t xml:space="preserve"> </t>
        </is>
      </c>
      <c r="F13" s="6" t="n">
        <v>-30161391</v>
      </c>
    </row>
    <row r="14">
      <c r="A14" s="4" t="inlineStr">
        <is>
          <t>Foreign currency translation adjustments</t>
        </is>
      </c>
      <c r="B14" s="5" t="n">
        <v>-9585</v>
      </c>
      <c r="C14" s="4" t="inlineStr">
        <is>
          <t xml:space="preserve"> </t>
        </is>
      </c>
      <c r="D14" s="4" t="inlineStr">
        <is>
          <t xml:space="preserve"> </t>
        </is>
      </c>
      <c r="E14" s="6" t="n">
        <v>-9585</v>
      </c>
      <c r="F14" s="4" t="inlineStr">
        <is>
          <t xml:space="preserve"> </t>
        </is>
      </c>
    </row>
    <row r="15">
      <c r="A15" s="4" t="inlineStr">
        <is>
          <t>Ending balance (in shares) at Dec. 31, 2023</t>
        </is>
      </c>
      <c r="B15" s="6" t="n">
        <v>8331161</v>
      </c>
      <c r="C15" s="6" t="n">
        <v>8331161</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t>
        </is>
      </c>
      <c r="B17" s="5" t="n">
        <v>-5047640</v>
      </c>
      <c r="C17" s="5" t="n">
        <v>833</v>
      </c>
      <c r="D17" s="6" t="n">
        <v>166548454</v>
      </c>
      <c r="E17" s="6" t="n">
        <v>-360896</v>
      </c>
      <c r="F17" s="6" t="n">
        <v>-171236031</v>
      </c>
    </row>
    <row r="18">
      <c r="A18" s="4" t="inlineStr">
        <is>
          <t>Beginning balance at Dec. 31, 2023</t>
        </is>
      </c>
      <c r="B18" s="6" t="n">
        <v>-5047640</v>
      </c>
      <c r="C18" s="5" t="n">
        <v>833</v>
      </c>
      <c r="D18" s="6" t="n">
        <v>166548454</v>
      </c>
      <c r="E18" s="6" t="n">
        <v>-360896</v>
      </c>
      <c r="F18" s="6" t="n">
        <v>-1712360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6" t="n">
        <v>2203257</v>
      </c>
      <c r="C20" s="4" t="inlineStr">
        <is>
          <t xml:space="preserve"> </t>
        </is>
      </c>
      <c r="D20" s="6" t="n">
        <v>2203257</v>
      </c>
      <c r="E20" s="4" t="inlineStr">
        <is>
          <t xml:space="preserve"> </t>
        </is>
      </c>
      <c r="F20" s="4" t="inlineStr">
        <is>
          <t xml:space="preserve"> </t>
        </is>
      </c>
    </row>
    <row r="21">
      <c r="A21" s="4" t="inlineStr">
        <is>
          <t>Issuance cost on equity line paid in common stock (in shares)</t>
        </is>
      </c>
      <c r="B21" s="4" t="inlineStr">
        <is>
          <t xml:space="preserve"> </t>
        </is>
      </c>
      <c r="C21" s="6" t="n">
        <v>137614</v>
      </c>
      <c r="D21" s="4" t="inlineStr">
        <is>
          <t xml:space="preserve"> </t>
        </is>
      </c>
      <c r="E21" s="4" t="inlineStr">
        <is>
          <t xml:space="preserve"> </t>
        </is>
      </c>
      <c r="F21" s="4" t="inlineStr">
        <is>
          <t xml:space="preserve"> </t>
        </is>
      </c>
    </row>
    <row r="22">
      <c r="A22" s="4" t="inlineStr">
        <is>
          <t>Issuance cost on equity line paid in common stock</t>
        </is>
      </c>
      <c r="B22" s="6" t="n">
        <v>500227</v>
      </c>
      <c r="C22" s="5" t="n">
        <v>14</v>
      </c>
      <c r="D22" s="6" t="n">
        <v>500213</v>
      </c>
      <c r="E22" s="4" t="inlineStr">
        <is>
          <t xml:space="preserve"> </t>
        </is>
      </c>
      <c r="F22" s="4" t="inlineStr">
        <is>
          <t xml:space="preserve"> </t>
        </is>
      </c>
    </row>
    <row r="23">
      <c r="A23" s="4" t="inlineStr">
        <is>
          <t>Issuance of common stock, net of issuance costs (in shares)</t>
        </is>
      </c>
      <c r="B23" s="4" t="inlineStr">
        <is>
          <t xml:space="preserve"> </t>
        </is>
      </c>
      <c r="C23" s="6" t="n">
        <v>109655</v>
      </c>
      <c r="D23" s="4" t="inlineStr">
        <is>
          <t xml:space="preserve"> </t>
        </is>
      </c>
      <c r="E23" s="4" t="inlineStr">
        <is>
          <t xml:space="preserve"> </t>
        </is>
      </c>
      <c r="F23" s="4" t="inlineStr">
        <is>
          <t xml:space="preserve"> </t>
        </is>
      </c>
    </row>
    <row r="24">
      <c r="A24" s="4" t="inlineStr">
        <is>
          <t>Issuance of common stock, net of issuance costs</t>
        </is>
      </c>
      <c r="B24" s="6" t="n">
        <v>453579</v>
      </c>
      <c r="C24" s="5" t="n">
        <v>11</v>
      </c>
      <c r="D24" s="6" t="n">
        <v>453568</v>
      </c>
      <c r="E24" s="4" t="inlineStr">
        <is>
          <t xml:space="preserve"> </t>
        </is>
      </c>
      <c r="F24" s="4" t="inlineStr">
        <is>
          <t xml:space="preserve"> </t>
        </is>
      </c>
    </row>
    <row r="25">
      <c r="A25" s="4" t="inlineStr">
        <is>
          <t>Reverse stock split adjustment (in shares)</t>
        </is>
      </c>
      <c r="B25" s="4" t="inlineStr">
        <is>
          <t xml:space="preserve"> </t>
        </is>
      </c>
      <c r="C25" s="6" t="n">
        <v>121956</v>
      </c>
      <c r="D25" s="4" t="inlineStr">
        <is>
          <t xml:space="preserve"> </t>
        </is>
      </c>
      <c r="E25" s="4" t="inlineStr">
        <is>
          <t xml:space="preserve"> </t>
        </is>
      </c>
      <c r="F25" s="4" t="inlineStr">
        <is>
          <t xml:space="preserve"> </t>
        </is>
      </c>
    </row>
    <row r="26">
      <c r="A26" s="4" t="inlineStr">
        <is>
          <t>Reverse stock split adjustment</t>
        </is>
      </c>
      <c r="B26" s="6" t="n">
        <v>0</v>
      </c>
      <c r="C26" s="5" t="n">
        <v>12</v>
      </c>
      <c r="D26" s="6" t="n">
        <v>-12</v>
      </c>
      <c r="E26" s="4" t="inlineStr">
        <is>
          <t xml:space="preserve"> </t>
        </is>
      </c>
      <c r="F26" s="4" t="inlineStr">
        <is>
          <t xml:space="preserve"> </t>
        </is>
      </c>
    </row>
    <row r="27">
      <c r="A27" s="4" t="inlineStr">
        <is>
          <t>Net loss</t>
        </is>
      </c>
      <c r="B27" s="6" t="n">
        <v>-4053599</v>
      </c>
      <c r="C27" s="4" t="inlineStr">
        <is>
          <t xml:space="preserve"> </t>
        </is>
      </c>
      <c r="D27" s="4" t="inlineStr">
        <is>
          <t xml:space="preserve"> </t>
        </is>
      </c>
      <c r="E27" s="4" t="inlineStr">
        <is>
          <t xml:space="preserve"> </t>
        </is>
      </c>
      <c r="F27" s="6" t="n">
        <v>-4053599</v>
      </c>
    </row>
    <row r="28">
      <c r="A28" s="4" t="inlineStr">
        <is>
          <t>Foreign currency translation adjustments</t>
        </is>
      </c>
      <c r="B28" s="5" t="n">
        <v>-67913</v>
      </c>
      <c r="C28" s="4" t="inlineStr">
        <is>
          <t xml:space="preserve"> </t>
        </is>
      </c>
      <c r="D28" s="4" t="inlineStr">
        <is>
          <t xml:space="preserve"> </t>
        </is>
      </c>
      <c r="E28" s="6" t="n">
        <v>-67913</v>
      </c>
      <c r="F28" s="4" t="inlineStr">
        <is>
          <t xml:space="preserve"> </t>
        </is>
      </c>
    </row>
    <row r="29">
      <c r="A29" s="4" t="inlineStr">
        <is>
          <t>Ending balance (in shares) at Dec. 31, 2024</t>
        </is>
      </c>
      <c r="B29" s="6" t="n">
        <v>8700386</v>
      </c>
      <c r="C29" s="6" t="n">
        <v>8700386</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t>
        </is>
      </c>
      <c r="B31" s="5" t="n">
        <v>-6012089</v>
      </c>
      <c r="C31" s="5" t="n">
        <v>870</v>
      </c>
      <c r="D31" s="5" t="n">
        <v>169705480</v>
      </c>
      <c r="E31" s="5" t="n">
        <v>-428809</v>
      </c>
      <c r="F31" s="5" t="n">
        <v>-175289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in Black-Scholes Option-Pricing Model for Stock Options Granted to Employees and Non-Employee Directors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life in years</t>
        </is>
      </c>
      <c r="B4" s="4" t="inlineStr">
        <is>
          <t>6 years</t>
        </is>
      </c>
      <c r="C4" s="4" t="inlineStr">
        <is>
          <t>6 years</t>
        </is>
      </c>
    </row>
    <row r="5">
      <c r="A5" s="4" t="inlineStr">
        <is>
          <t>Risk-free interest rate</t>
        </is>
      </c>
      <c r="B5" s="11" t="n">
        <v>0.0413</v>
      </c>
      <c r="C5" s="11" t="n">
        <v>0.0356</v>
      </c>
    </row>
    <row r="6">
      <c r="A6" s="4" t="inlineStr">
        <is>
          <t>Expected volatility</t>
        </is>
      </c>
      <c r="B6" s="10" t="n">
        <v>0.9</v>
      </c>
      <c r="C6" s="10" t="n">
        <v>1.07</v>
      </c>
    </row>
    <row r="7">
      <c r="A7" s="4" t="inlineStr">
        <is>
          <t>Dividend yield</t>
        </is>
      </c>
      <c r="B7" s="10" t="n">
        <v>0</v>
      </c>
      <c r="C7" s="10"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14" customWidth="1" min="6" max="6"/>
    <col width="18" customWidth="1" min="7" max="7"/>
  </cols>
  <sheetData>
    <row r="1">
      <c r="A1" s="1" t="inlineStr">
        <is>
          <t>Leased Properties - Additional Information (Details)</t>
        </is>
      </c>
      <c r="D1" s="2" t="inlineStr">
        <is>
          <t>12 Months Ended</t>
        </is>
      </c>
    </row>
    <row r="2">
      <c r="B2" s="2" t="inlineStr">
        <is>
          <t>Jul. 24, 2024 USD ($)</t>
        </is>
      </c>
      <c r="C2" s="2" t="inlineStr">
        <is>
          <t>Nov. 01, 2023 USD ($)</t>
        </is>
      </c>
      <c r="D2" s="2" t="inlineStr">
        <is>
          <t>Dec. 31, 2024 USD ($)</t>
        </is>
      </c>
      <c r="E2" s="2" t="inlineStr">
        <is>
          <t>Dec. 31, 2023 USD ($)</t>
        </is>
      </c>
      <c r="F2" s="2" t="inlineStr">
        <is>
          <t>Mar. 08, 2024</t>
        </is>
      </c>
      <c r="G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eet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6" t="n">
        <v>3169</v>
      </c>
    </row>
    <row r="5">
      <c r="A5" s="4" t="inlineStr">
        <is>
          <t>Renewal term of operating lease</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Operating right-of-use assets obtained in exchange for new operating lease liabilities</t>
        </is>
      </c>
      <c r="B6" s="4" t="inlineStr">
        <is>
          <t xml:space="preserve"> </t>
        </is>
      </c>
      <c r="C6" s="4" t="inlineStr">
        <is>
          <t xml:space="preserve"> </t>
        </is>
      </c>
      <c r="D6" s="5" t="n">
        <v>358315</v>
      </c>
      <c r="E6" s="5" t="n">
        <v>1291425</v>
      </c>
      <c r="F6" s="4" t="inlineStr">
        <is>
          <t xml:space="preserve"> </t>
        </is>
      </c>
      <c r="G6" s="4" t="inlineStr">
        <is>
          <t xml:space="preserve"> </t>
        </is>
      </c>
    </row>
    <row r="7">
      <c r="A7" s="4" t="inlineStr">
        <is>
          <t>Operating lease right-of-use assets</t>
        </is>
      </c>
      <c r="B7" s="4" t="inlineStr">
        <is>
          <t xml:space="preserve"> </t>
        </is>
      </c>
      <c r="C7" s="4" t="inlineStr">
        <is>
          <t xml:space="preserve"> </t>
        </is>
      </c>
      <c r="D7" s="6" t="n">
        <v>1206942</v>
      </c>
      <c r="E7" s="6" t="n">
        <v>1319630</v>
      </c>
      <c r="F7" s="4" t="inlineStr">
        <is>
          <t xml:space="preserve"> </t>
        </is>
      </c>
      <c r="G7" s="4" t="inlineStr">
        <is>
          <t xml:space="preserve"> </t>
        </is>
      </c>
    </row>
    <row r="8">
      <c r="A8" s="4" t="inlineStr">
        <is>
          <t>Current portion of lease liabilities</t>
        </is>
      </c>
      <c r="B8" s="4" t="inlineStr">
        <is>
          <t xml:space="preserve"> </t>
        </is>
      </c>
      <c r="C8" s="4" t="inlineStr">
        <is>
          <t xml:space="preserve"> </t>
        </is>
      </c>
      <c r="D8" s="6" t="n">
        <v>548638</v>
      </c>
      <c r="E8" s="6" t="n">
        <v>468726</v>
      </c>
      <c r="F8" s="4" t="inlineStr">
        <is>
          <t xml:space="preserve"> </t>
        </is>
      </c>
      <c r="G8" s="4" t="inlineStr">
        <is>
          <t xml:space="preserve"> </t>
        </is>
      </c>
    </row>
    <row r="9">
      <c r="A9" s="4" t="inlineStr">
        <is>
          <t>Lease liabilities, non-current</t>
        </is>
      </c>
      <c r="B9" s="4" t="inlineStr">
        <is>
          <t xml:space="preserve"> </t>
        </is>
      </c>
      <c r="C9" s="4" t="inlineStr">
        <is>
          <t xml:space="preserve"> </t>
        </is>
      </c>
      <c r="D9" s="6" t="n">
        <v>754383</v>
      </c>
      <c r="E9" s="6" t="n">
        <v>935743</v>
      </c>
      <c r="F9" s="4" t="inlineStr">
        <is>
          <t xml:space="preserve"> </t>
        </is>
      </c>
      <c r="G9" s="4" t="inlineStr">
        <is>
          <t xml:space="preserve"> </t>
        </is>
      </c>
    </row>
    <row r="10">
      <c r="A10" s="4" t="inlineStr">
        <is>
          <t>Non-cash lease expenses</t>
        </is>
      </c>
      <c r="B10" s="4" t="inlineStr">
        <is>
          <t xml:space="preserve"> </t>
        </is>
      </c>
      <c r="C10" s="4" t="inlineStr">
        <is>
          <t xml:space="preserve"> </t>
        </is>
      </c>
      <c r="D10" s="6" t="n">
        <v>800000</v>
      </c>
      <c r="E10" s="6" t="n">
        <v>600000</v>
      </c>
      <c r="F10" s="4" t="inlineStr">
        <is>
          <t xml:space="preserve"> </t>
        </is>
      </c>
      <c r="G10" s="4" t="inlineStr">
        <is>
          <t xml:space="preserve"> </t>
        </is>
      </c>
    </row>
    <row r="11">
      <c r="A11" s="4" t="inlineStr">
        <is>
          <t>Cash paid for measurement of operating lease liabilities</t>
        </is>
      </c>
      <c r="B11" s="4" t="inlineStr">
        <is>
          <t xml:space="preserve"> </t>
        </is>
      </c>
      <c r="C11" s="4" t="inlineStr">
        <is>
          <t xml:space="preserve"> </t>
        </is>
      </c>
      <c r="D11" s="5" t="n">
        <v>600000</v>
      </c>
      <c r="E11" s="5" t="n">
        <v>400000</v>
      </c>
      <c r="F11" s="4" t="inlineStr">
        <is>
          <t xml:space="preserve"> </t>
        </is>
      </c>
      <c r="G11" s="4" t="inlineStr">
        <is>
          <t xml:space="preserve"> </t>
        </is>
      </c>
    </row>
    <row r="12">
      <c r="A12" s="4" t="inlineStr">
        <is>
          <t>Operating lease weighted average remaining lease term</t>
        </is>
      </c>
      <c r="B12" s="4" t="inlineStr">
        <is>
          <t xml:space="preserve"> </t>
        </is>
      </c>
      <c r="C12" s="4" t="inlineStr">
        <is>
          <t xml:space="preserve"> </t>
        </is>
      </c>
      <c r="D12" s="4" t="inlineStr">
        <is>
          <t>2 years 5 months 1 day</t>
        </is>
      </c>
      <c r="E12" s="4" t="inlineStr">
        <is>
          <t xml:space="preserve"> </t>
        </is>
      </c>
      <c r="F12" s="4" t="inlineStr">
        <is>
          <t xml:space="preserve"> </t>
        </is>
      </c>
      <c r="G12" s="4" t="inlineStr">
        <is>
          <t xml:space="preserve"> </t>
        </is>
      </c>
    </row>
    <row r="13">
      <c r="A13" s="4" t="inlineStr">
        <is>
          <t>Weighted average interest rate</t>
        </is>
      </c>
      <c r="B13" s="4" t="inlineStr">
        <is>
          <t xml:space="preserve"> </t>
        </is>
      </c>
      <c r="C13" s="4" t="inlineStr">
        <is>
          <t xml:space="preserve"> </t>
        </is>
      </c>
      <c r="D13" s="11" t="n">
        <v>0.105</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incremental borrowing rate, prime rate</t>
        </is>
      </c>
      <c r="B16" s="4" t="inlineStr">
        <is>
          <t xml:space="preserve"> </t>
        </is>
      </c>
      <c r="C16" s="4" t="inlineStr">
        <is>
          <t xml:space="preserve"> </t>
        </is>
      </c>
      <c r="D16" s="9" t="n">
        <v>0.02</v>
      </c>
      <c r="E16" s="4" t="inlineStr">
        <is>
          <t xml:space="preserve"> </t>
        </is>
      </c>
      <c r="F16" s="4" t="inlineStr">
        <is>
          <t xml:space="preserve"> </t>
        </is>
      </c>
      <c r="G16" s="4" t="inlineStr">
        <is>
          <t xml:space="preserve"> </t>
        </is>
      </c>
    </row>
    <row r="17">
      <c r="A17" s="4" t="inlineStr">
        <is>
          <t>MB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ewal term of operating lease</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Operating right-of-use assets obtained in exchange for new operating lease liabilities</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row>
    <row r="21">
      <c r="A21" s="4" t="inlineStr">
        <is>
          <t>License fe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 and services agreement term</t>
        </is>
      </c>
      <c r="B23" s="4" t="inlineStr">
        <is>
          <t>22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due upon execution</t>
        </is>
      </c>
      <c r="B24" s="5" t="n">
        <v>459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obligation</t>
        </is>
      </c>
      <c r="B25" s="5" t="n">
        <v>3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percentage increas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d Properties - Future Minimum Lease Payment (Details)</t>
        </is>
      </c>
      <c r="B1" s="2" t="inlineStr">
        <is>
          <t>Dec. 31, 2024 USD ($)</t>
        </is>
      </c>
    </row>
    <row r="2">
      <c r="A2" s="3" t="inlineStr">
        <is>
          <t>Leases [Abstract]</t>
        </is>
      </c>
      <c r="B2" s="4" t="inlineStr">
        <is>
          <t xml:space="preserve"> </t>
        </is>
      </c>
    </row>
    <row r="3">
      <c r="A3" s="4" t="inlineStr">
        <is>
          <t>2025</t>
        </is>
      </c>
      <c r="B3" s="5" t="n">
        <v>660000</v>
      </c>
    </row>
    <row r="4">
      <c r="A4" s="4" t="inlineStr">
        <is>
          <t>2026</t>
        </is>
      </c>
      <c r="B4" s="6" t="n">
        <v>680000</v>
      </c>
    </row>
    <row r="5">
      <c r="A5" s="4" t="inlineStr">
        <is>
          <t>2027</t>
        </is>
      </c>
      <c r="B5" s="6" t="n">
        <v>130000</v>
      </c>
    </row>
    <row r="6">
      <c r="A6" s="4" t="inlineStr">
        <is>
          <t>Total future minimum lease payments</t>
        </is>
      </c>
      <c r="B6" s="6" t="n">
        <v>1470000</v>
      </c>
    </row>
    <row r="7">
      <c r="A7" s="4" t="inlineStr">
        <is>
          <t>Less: accreted interest</t>
        </is>
      </c>
      <c r="B7" s="6" t="n">
        <v>167000</v>
      </c>
    </row>
    <row r="8">
      <c r="A8" s="4" t="inlineStr">
        <is>
          <t>Total operating lease liabilities</t>
        </is>
      </c>
      <c r="B8" s="5" t="n">
        <v>130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40" customWidth="1" min="5" max="5"/>
    <col width="25" customWidth="1" min="6" max="6"/>
  </cols>
  <sheetData>
    <row r="1">
      <c r="A1" s="1" t="inlineStr">
        <is>
          <t>Royalty Interest Financing - Additional Information (Details) $ / shares in Units, $ in Millions</t>
        </is>
      </c>
      <c r="C1" s="2" t="inlineStr">
        <is>
          <t>1 Months Ended</t>
        </is>
      </c>
    </row>
    <row r="2">
      <c r="B2" s="2" t="inlineStr">
        <is>
          <t>Dec. 31, 2023 USD ($) shares</t>
        </is>
      </c>
      <c r="C2" s="2" t="inlineStr">
        <is>
          <t>Dec. 31, 2023 USD ($)</t>
        </is>
      </c>
      <c r="D2" s="2" t="inlineStr">
        <is>
          <t>Dec. 31, 2024 USD ($) payment</t>
        </is>
      </c>
      <c r="E2" s="2" t="inlineStr">
        <is>
          <t>Dec. 21, 2023 USD ($) $ / shares shares</t>
        </is>
      </c>
      <c r="F2" s="2" t="inlineStr">
        <is>
          <t>Feb. 28, 2018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usd per share) | $ / shares</t>
        </is>
      </c>
      <c r="B4" s="4" t="inlineStr">
        <is>
          <t xml:space="preserve"> </t>
        </is>
      </c>
      <c r="C4" s="4" t="inlineStr">
        <is>
          <t xml:space="preserve"> </t>
        </is>
      </c>
      <c r="D4" s="4" t="inlineStr">
        <is>
          <t xml:space="preserve"> </t>
        </is>
      </c>
      <c r="E4" s="4" t="inlineStr">
        <is>
          <t xml:space="preserve"> </t>
        </is>
      </c>
      <c r="F4" s="5" t="n">
        <v>36</v>
      </c>
    </row>
    <row r="5">
      <c r="A5" s="4" t="inlineStr">
        <is>
          <t>Un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oyalties received</t>
        </is>
      </c>
      <c r="B7" s="5" t="n">
        <v>5</v>
      </c>
      <c r="C7" s="5" t="n">
        <v>5</v>
      </c>
      <c r="D7" s="4" t="inlineStr">
        <is>
          <t xml:space="preserve"> </t>
        </is>
      </c>
      <c r="E7" s="4" t="inlineStr">
        <is>
          <t xml:space="preserve"> </t>
        </is>
      </c>
      <c r="F7" s="4" t="inlineStr">
        <is>
          <t xml:space="preserve"> </t>
        </is>
      </c>
    </row>
    <row r="8">
      <c r="A8" s="4" t="inlineStr">
        <is>
          <t>Number of additional payment | payment</t>
        </is>
      </c>
      <c r="B8" s="4" t="inlineStr">
        <is>
          <t xml:space="preserve"> </t>
        </is>
      </c>
      <c r="C8" s="4" t="inlineStr">
        <is>
          <t xml:space="preserve"> </t>
        </is>
      </c>
      <c r="D8" s="6" t="n">
        <v>3</v>
      </c>
      <c r="E8" s="4" t="inlineStr">
        <is>
          <t xml:space="preserve"> </t>
        </is>
      </c>
      <c r="F8" s="4" t="inlineStr">
        <is>
          <t xml:space="preserve"> </t>
        </is>
      </c>
    </row>
    <row r="9">
      <c r="A9" s="4" t="inlineStr">
        <is>
          <t>Internal rate of return</t>
        </is>
      </c>
      <c r="B9" s="10" t="n">
        <v>0.12</v>
      </c>
      <c r="C9" s="10" t="n">
        <v>0.12</v>
      </c>
      <c r="D9" s="10" t="n">
        <v>0.12</v>
      </c>
      <c r="E9" s="4" t="inlineStr">
        <is>
          <t xml:space="preserve"> </t>
        </is>
      </c>
      <c r="F9" s="4" t="inlineStr">
        <is>
          <t xml:space="preserve"> </t>
        </is>
      </c>
    </row>
    <row r="10">
      <c r="A10" s="4" t="inlineStr">
        <is>
          <t>Hard cap rate</t>
        </is>
      </c>
      <c r="B10" s="4" t="inlineStr">
        <is>
          <t xml:space="preserve"> </t>
        </is>
      </c>
      <c r="C10" s="4" t="inlineStr">
        <is>
          <t xml:space="preserve"> </t>
        </is>
      </c>
      <c r="D10" s="10" t="n">
        <v>0.5</v>
      </c>
      <c r="E10" s="4" t="inlineStr">
        <is>
          <t xml:space="preserve"> </t>
        </is>
      </c>
      <c r="F10" s="4" t="inlineStr">
        <is>
          <t xml:space="preserve"> </t>
        </is>
      </c>
    </row>
    <row r="11">
      <c r="A11" s="4" t="inlineStr">
        <is>
          <t>Net royalty payments rate</t>
        </is>
      </c>
      <c r="B11" s="4" t="inlineStr">
        <is>
          <t xml:space="preserve"> </t>
        </is>
      </c>
      <c r="C11" s="4" t="inlineStr">
        <is>
          <t xml:space="preserve"> </t>
        </is>
      </c>
      <c r="D11" s="10" t="n">
        <v>0.75</v>
      </c>
      <c r="E11" s="4" t="inlineStr">
        <is>
          <t xml:space="preserve"> </t>
        </is>
      </c>
      <c r="F11" s="4" t="inlineStr">
        <is>
          <t xml:space="preserve"> </t>
        </is>
      </c>
    </row>
    <row r="12">
      <c r="A12" s="4" t="inlineStr">
        <is>
          <t>Milestone payments rate</t>
        </is>
      </c>
      <c r="B12" s="4" t="inlineStr">
        <is>
          <t xml:space="preserve"> </t>
        </is>
      </c>
      <c r="C12" s="4" t="inlineStr">
        <is>
          <t xml:space="preserve"> </t>
        </is>
      </c>
      <c r="D12" s="10" t="n">
        <v>0.1</v>
      </c>
      <c r="E12" s="4" t="inlineStr">
        <is>
          <t xml:space="preserve"> </t>
        </is>
      </c>
      <c r="F12" s="4" t="inlineStr">
        <is>
          <t xml:space="preserve"> </t>
        </is>
      </c>
    </row>
    <row r="13">
      <c r="A13" s="4" t="inlineStr">
        <is>
          <t>Quarterly payment period</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Effective annual interest rate</t>
        </is>
      </c>
      <c r="B14" s="4" t="inlineStr">
        <is>
          <t xml:space="preserve"> </t>
        </is>
      </c>
      <c r="C14" s="4" t="inlineStr">
        <is>
          <t xml:space="preserve"> </t>
        </is>
      </c>
      <c r="D14" s="11" t="n">
        <v>0.2248</v>
      </c>
      <c r="E14" s="4" t="inlineStr">
        <is>
          <t xml:space="preserve"> </t>
        </is>
      </c>
      <c r="F14" s="4" t="inlineStr">
        <is>
          <t xml:space="preserve"> </t>
        </is>
      </c>
    </row>
    <row r="15">
      <c r="A15" s="4" t="inlineStr">
        <is>
          <t>United |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ble upon additional investment made number of securities called by warrants | shares</t>
        </is>
      </c>
      <c r="B17" s="4" t="inlineStr">
        <is>
          <t xml:space="preserve"> </t>
        </is>
      </c>
      <c r="C17" s="4" t="inlineStr">
        <is>
          <t xml:space="preserve"> </t>
        </is>
      </c>
      <c r="D17" s="4" t="inlineStr">
        <is>
          <t xml:space="preserve"> </t>
        </is>
      </c>
      <c r="E17" s="6" t="n">
        <v>422804</v>
      </c>
      <c r="F17" s="4" t="inlineStr">
        <is>
          <t xml:space="preserve"> </t>
        </is>
      </c>
    </row>
    <row r="18">
      <c r="A18" s="4" t="inlineStr">
        <is>
          <t>Additional investment amount</t>
        </is>
      </c>
      <c r="B18" s="4" t="inlineStr">
        <is>
          <t xml:space="preserve"> </t>
        </is>
      </c>
      <c r="C18" s="4" t="inlineStr">
        <is>
          <t xml:space="preserve"> </t>
        </is>
      </c>
      <c r="D18" s="4" t="inlineStr">
        <is>
          <t xml:space="preserve"> </t>
        </is>
      </c>
      <c r="E18" s="5" t="n">
        <v>1</v>
      </c>
      <c r="F18" s="4" t="inlineStr">
        <is>
          <t xml:space="preserve"> </t>
        </is>
      </c>
    </row>
    <row r="19">
      <c r="A19" s="4" t="inlineStr">
        <is>
          <t>Exercise Price (in usd per share) | $ / shares</t>
        </is>
      </c>
      <c r="B19" s="4" t="inlineStr">
        <is>
          <t xml:space="preserve"> </t>
        </is>
      </c>
      <c r="C19" s="4" t="inlineStr">
        <is>
          <t xml:space="preserve"> </t>
        </is>
      </c>
      <c r="D19" s="4" t="inlineStr">
        <is>
          <t xml:space="preserve"> </t>
        </is>
      </c>
      <c r="E19" s="7" t="n">
        <v>4.1</v>
      </c>
      <c r="F19" s="4" t="inlineStr">
        <is>
          <t xml:space="preserve"> </t>
        </is>
      </c>
    </row>
    <row r="20">
      <c r="A20" s="4" t="inlineStr">
        <is>
          <t>United | Warrant | Estimate of Fair Value Measur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in shares)</t>
        </is>
      </c>
      <c r="B22" s="4" t="inlineStr">
        <is>
          <t xml:space="preserve"> </t>
        </is>
      </c>
      <c r="C22" s="4" t="inlineStr">
        <is>
          <t xml:space="preserve"> </t>
        </is>
      </c>
      <c r="D22" s="4" t="inlineStr">
        <is>
          <t xml:space="preserve"> </t>
        </is>
      </c>
      <c r="E22" s="12" t="n">
        <v>0.8</v>
      </c>
      <c r="F22" s="4" t="inlineStr">
        <is>
          <t xml:space="preserve"> </t>
        </is>
      </c>
    </row>
    <row r="23">
      <c r="A23" s="4" t="inlineStr">
        <is>
          <t>United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pplemental investment payment</t>
        </is>
      </c>
      <c r="B25" s="4" t="inlineStr">
        <is>
          <t xml:space="preserve"> </t>
        </is>
      </c>
      <c r="C25" s="4" t="inlineStr">
        <is>
          <t xml:space="preserve"> </t>
        </is>
      </c>
      <c r="D25" s="5" t="n">
        <v>7</v>
      </c>
      <c r="E25" s="4" t="inlineStr">
        <is>
          <t xml:space="preserve"> </t>
        </is>
      </c>
      <c r="F25" s="4" t="inlineStr">
        <is>
          <t xml:space="preserve"> </t>
        </is>
      </c>
    </row>
    <row r="26">
      <c r="A26" s="4" t="inlineStr">
        <is>
          <t>United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pplemental investment payment</t>
        </is>
      </c>
      <c r="B28" s="4" t="inlineStr">
        <is>
          <t xml:space="preserve"> </t>
        </is>
      </c>
      <c r="C28" s="4" t="inlineStr">
        <is>
          <t xml:space="preserve"> </t>
        </is>
      </c>
      <c r="D28" s="5" t="n">
        <v>12</v>
      </c>
      <c r="E28" s="4" t="inlineStr">
        <is>
          <t xml:space="preserve"> </t>
        </is>
      </c>
      <c r="F28" s="4" t="inlineStr">
        <is>
          <t xml:space="preserve"> </t>
        </is>
      </c>
    </row>
    <row r="29">
      <c r="A29" s="4" t="inlineStr">
        <is>
          <t>United | Maximum | War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ble upon additional investment made number of securities called by warrants | shares</t>
        </is>
      </c>
      <c r="B31" s="4" t="inlineStr">
        <is>
          <t xml:space="preserve"> </t>
        </is>
      </c>
      <c r="C31" s="4" t="inlineStr">
        <is>
          <t xml:space="preserve"> </t>
        </is>
      </c>
      <c r="D31" s="4" t="inlineStr">
        <is>
          <t xml:space="preserve"> </t>
        </is>
      </c>
      <c r="E31" s="6" t="n">
        <v>591927</v>
      </c>
      <c r="F31" s="4" t="inlineStr">
        <is>
          <t xml:space="preserve"> </t>
        </is>
      </c>
    </row>
    <row r="32">
      <c r="A32" s="4" t="inlineStr">
        <is>
          <t>Supplemental investment (in shares) | shares</t>
        </is>
      </c>
      <c r="B32" s="6" t="n">
        <v>84561</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Interest Financing - Schedule of Changes in the Liability Related to the Sale of Future Royalties (Details)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on-cash interest expense on liability related to sale of future royalties</t>
        </is>
      </c>
      <c r="B4" s="5" t="n">
        <v>317318</v>
      </c>
      <c r="C4" s="5" t="n">
        <v>24289</v>
      </c>
    </row>
    <row r="5">
      <c r="A5" s="4" t="inlineStr">
        <is>
          <t>Liability related to the sale of future royalties, net</t>
        </is>
      </c>
      <c r="B5" s="6" t="n">
        <v>4749824</v>
      </c>
      <c r="C5" s="5" t="n">
        <v>3913676</v>
      </c>
    </row>
    <row r="6">
      <c r="A6" s="4" t="inlineStr">
        <is>
          <t>Royalty revenue</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Upfront payment from the sale of future royalties</t>
        </is>
      </c>
      <c r="B8" s="6" t="n">
        <v>5000000</v>
      </c>
      <c r="C8" s="4" t="inlineStr">
        <is>
          <t xml:space="preserve"> </t>
        </is>
      </c>
    </row>
    <row r="9">
      <c r="A9" s="4" t="inlineStr">
        <is>
          <t>Debt issuance cost</t>
        </is>
      </c>
      <c r="B9" s="6" t="n">
        <v>-276101</v>
      </c>
      <c r="C9" s="4" t="inlineStr">
        <is>
          <t xml:space="preserve"> </t>
        </is>
      </c>
    </row>
    <row r="10">
      <c r="A10" s="4" t="inlineStr">
        <is>
          <t>Relative fair value of Initial Royalty Warrant</t>
        </is>
      </c>
      <c r="B10" s="6" t="n">
        <v>-834512</v>
      </c>
      <c r="C10" s="4" t="inlineStr">
        <is>
          <t xml:space="preserve"> </t>
        </is>
      </c>
    </row>
    <row r="11">
      <c r="A11" s="4" t="inlineStr">
        <is>
          <t>Royalty payments</t>
        </is>
      </c>
      <c r="B11" s="6" t="n">
        <v>-2189</v>
      </c>
      <c r="C11" s="4" t="inlineStr">
        <is>
          <t xml:space="preserve"> </t>
        </is>
      </c>
    </row>
    <row r="12">
      <c r="A12" s="4" t="inlineStr">
        <is>
          <t>Non-cash interest expense on liability related to sale of future royalties</t>
        </is>
      </c>
      <c r="B12" s="6" t="n">
        <v>862626</v>
      </c>
      <c r="C12" s="4" t="inlineStr">
        <is>
          <t xml:space="preserve"> </t>
        </is>
      </c>
    </row>
    <row r="13">
      <c r="A13" s="4" t="inlineStr">
        <is>
          <t>Liability related to the sale of future royalties, net</t>
        </is>
      </c>
      <c r="B13" s="5" t="n">
        <v>4749824</v>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oyalty Purchase Agreements - (Details) - Royalty Purchase Agreement - USD ($) $ in Millions</t>
        </is>
      </c>
      <c r="C1" s="2" t="inlineStr">
        <is>
          <t>3 Months Ended</t>
        </is>
      </c>
    </row>
    <row r="2">
      <c r="B2" s="2" t="inlineStr">
        <is>
          <t>Apr. 29, 2024</t>
        </is>
      </c>
      <c r="C2" s="2" t="inlineStr">
        <is>
          <t>Jun. 30, 2024</t>
        </is>
      </c>
    </row>
    <row r="3">
      <c r="A3" s="4" t="inlineStr">
        <is>
          <t>XACIATO</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Transaction costs</t>
        </is>
      </c>
      <c r="B5" s="4" t="inlineStr">
        <is>
          <t xml:space="preserve"> </t>
        </is>
      </c>
      <c r="C5" s="12" t="n">
        <v>1.6</v>
      </c>
    </row>
    <row r="6">
      <c r="A6" s="4" t="inlineStr">
        <is>
          <t>Synthetic</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roceeds from sale of royalty and milestone rights</t>
        </is>
      </c>
      <c r="B8" s="4" t="inlineStr">
        <is>
          <t xml:space="preserve"> </t>
        </is>
      </c>
      <c r="C8" s="5" t="n">
        <v>22</v>
      </c>
    </row>
    <row r="9">
      <c r="A9" s="4" t="inlineStr">
        <is>
          <t>XOMA</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oceeds from royalties received</t>
        </is>
      </c>
      <c r="B11" s="5" t="n">
        <v>22</v>
      </c>
      <c r="C11" s="4" t="inlineStr">
        <is>
          <t xml:space="preserve"> </t>
        </is>
      </c>
    </row>
    <row r="12">
      <c r="A12" s="4" t="inlineStr">
        <is>
          <t>Maximum royalty payments</t>
        </is>
      </c>
      <c r="B12" s="6" t="n">
        <v>88</v>
      </c>
      <c r="C12" s="4" t="inlineStr">
        <is>
          <t xml:space="preserve"> </t>
        </is>
      </c>
    </row>
    <row r="13">
      <c r="A13" s="4" t="inlineStr">
        <is>
          <t>Contingent purchase price payments</t>
        </is>
      </c>
      <c r="B13" s="6" t="n">
        <v>11</v>
      </c>
      <c r="C13" s="4" t="inlineStr">
        <is>
          <t xml:space="preserve"> </t>
        </is>
      </c>
    </row>
    <row r="14">
      <c r="A14" s="4" t="inlineStr">
        <is>
          <t>Revenue tier threshold, upper range limit</t>
        </is>
      </c>
      <c r="B14" s="5" t="n">
        <v>22</v>
      </c>
      <c r="C14" s="4" t="inlineStr">
        <is>
          <t xml:space="preserve"> </t>
        </is>
      </c>
    </row>
    <row r="15">
      <c r="A15" s="4" t="inlineStr">
        <is>
          <t>XOMA | XACIATO</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Milestone payments rate</t>
        </is>
      </c>
      <c r="B17" s="10" t="n">
        <v>1</v>
      </c>
      <c r="C17" s="4" t="inlineStr">
        <is>
          <t xml:space="preserve"> </t>
        </is>
      </c>
    </row>
    <row r="18">
      <c r="A18" s="4" t="inlineStr">
        <is>
          <t>XOMA | Ovaprene</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Net royalty payments rate</t>
        </is>
      </c>
      <c r="B20" s="10" t="n">
        <v>0.04</v>
      </c>
      <c r="C20" s="4" t="inlineStr">
        <is>
          <t xml:space="preserve"> </t>
        </is>
      </c>
    </row>
    <row r="21">
      <c r="A21" s="4" t="inlineStr">
        <is>
          <t>XOMA | Sildenafil Cream, 2.0%</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Future net sales</t>
        </is>
      </c>
      <c r="B23" s="15" t="n">
        <v>0.02</v>
      </c>
      <c r="C23" s="4" t="inlineStr">
        <is>
          <t xml:space="preserve"> </t>
        </is>
      </c>
    </row>
    <row r="24">
      <c r="A24" s="4" t="inlineStr">
        <is>
          <t>XOMA | Sildenafil Cream, 3.6%</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Maximum royalty payments</t>
        </is>
      </c>
      <c r="B26" s="5" t="n">
        <v>110</v>
      </c>
      <c r="C26" s="4" t="inlineStr">
        <is>
          <t xml:space="preserve"> </t>
        </is>
      </c>
    </row>
    <row r="27">
      <c r="A27" s="4" t="inlineStr">
        <is>
          <t>Future net sales</t>
        </is>
      </c>
      <c r="B27" s="15" t="n">
        <v>0.036</v>
      </c>
      <c r="C27" s="4" t="inlineStr">
        <is>
          <t xml:space="preserve"> </t>
        </is>
      </c>
    </row>
    <row r="28">
      <c r="A28" s="4" t="inlineStr">
        <is>
          <t>XOMA | Sildenafil Cream, 3.6% | Maximum</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Percentage of royalty rate</t>
        </is>
      </c>
      <c r="B30" s="11" t="n">
        <v>0.025</v>
      </c>
      <c r="C30" s="4" t="inlineStr">
        <is>
          <t xml:space="preserve"> </t>
        </is>
      </c>
    </row>
    <row r="31">
      <c r="A31" s="4" t="inlineStr">
        <is>
          <t>XOMA | Sildenafil Cream, 3.6% | Minimum</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Percentage of royalty rate</t>
        </is>
      </c>
      <c r="B33" s="11" t="n">
        <v>0.0125</v>
      </c>
      <c r="C33" s="4" t="inlineStr">
        <is>
          <t xml:space="preserve"> </t>
        </is>
      </c>
    </row>
    <row r="34">
      <c r="A34" s="4" t="inlineStr">
        <is>
          <t>Bay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Potential future payment, percentage</t>
        </is>
      </c>
      <c r="B36" s="14" t="n">
        <v>0.25</v>
      </c>
      <c r="C36" s="4" t="inlineStr">
        <is>
          <t xml:space="preserve"> </t>
        </is>
      </c>
    </row>
    <row r="37">
      <c r="A37" s="4" t="inlineStr">
        <is>
          <t>Potential future payment</t>
        </is>
      </c>
      <c r="B37" s="5" t="n">
        <v>20</v>
      </c>
      <c r="C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t>
        </is>
      </c>
      <c r="C1" s="2" t="inlineStr">
        <is>
          <t>1 Months Ended</t>
        </is>
      </c>
      <c r="D1" s="2" t="inlineStr">
        <is>
          <t>12 Months Ended</t>
        </is>
      </c>
    </row>
    <row r="2">
      <c r="B2" s="2" t="inlineStr">
        <is>
          <t>Jan. 26, 2024</t>
        </is>
      </c>
      <c r="C2" s="2" t="inlineStr">
        <is>
          <t>Jul. 31, 2024</t>
        </is>
      </c>
      <c r="D2" s="2" t="inlineStr">
        <is>
          <t>Dec. 31, 2024</t>
        </is>
      </c>
      <c r="E2" s="2" t="inlineStr">
        <is>
          <t>Dec. 31, 2023</t>
        </is>
      </c>
      <c r="F2" s="2" t="inlineStr">
        <is>
          <t>Jul.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10" t="n">
        <v>0.04</v>
      </c>
      <c r="E4" s="4" t="inlineStr">
        <is>
          <t xml:space="preserve"> </t>
        </is>
      </c>
      <c r="F4" s="4" t="inlineStr">
        <is>
          <t xml:space="preserve"> </t>
        </is>
      </c>
    </row>
    <row r="5">
      <c r="A5" s="4" t="inlineStr">
        <is>
          <t>Defined contribution plan, employer matching contributions</t>
        </is>
      </c>
      <c r="B5" s="4" t="inlineStr">
        <is>
          <t xml:space="preserve"> </t>
        </is>
      </c>
      <c r="C5" s="4" t="inlineStr">
        <is>
          <t xml:space="preserve"> </t>
        </is>
      </c>
      <c r="D5" s="5" t="n">
        <v>200000</v>
      </c>
      <c r="E5" s="5" t="n">
        <v>200000</v>
      </c>
      <c r="F5" s="4" t="inlineStr">
        <is>
          <t xml:space="preserve"> </t>
        </is>
      </c>
    </row>
    <row r="6">
      <c r="A6" s="4" t="inlineStr">
        <is>
          <t>Consulting Agreement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related party agreement</t>
        </is>
      </c>
      <c r="B8" s="4" t="inlineStr">
        <is>
          <t>9 months</t>
        </is>
      </c>
      <c r="C8" s="4" t="inlineStr">
        <is>
          <t xml:space="preserve"> </t>
        </is>
      </c>
      <c r="D8" s="4" t="inlineStr">
        <is>
          <t xml:space="preserve"> </t>
        </is>
      </c>
      <c r="E8" s="4" t="inlineStr">
        <is>
          <t xml:space="preserve"> </t>
        </is>
      </c>
      <c r="F8" s="4" t="inlineStr">
        <is>
          <t xml:space="preserve"> </t>
        </is>
      </c>
    </row>
    <row r="9">
      <c r="A9" s="4" t="inlineStr">
        <is>
          <t>Monthly payments under consulting agreement</t>
        </is>
      </c>
      <c r="B9" s="5" t="n">
        <v>31667</v>
      </c>
      <c r="C9" s="4" t="inlineStr">
        <is>
          <t xml:space="preserve"> </t>
        </is>
      </c>
      <c r="D9" s="4" t="inlineStr">
        <is>
          <t xml:space="preserve"> </t>
        </is>
      </c>
      <c r="E9" s="4" t="inlineStr">
        <is>
          <t xml:space="preserve"> </t>
        </is>
      </c>
      <c r="F9" s="4" t="inlineStr">
        <is>
          <t xml:space="preserve"> </t>
        </is>
      </c>
    </row>
    <row r="10">
      <c r="A10" s="4" t="inlineStr">
        <is>
          <t>Health insurance premium</t>
        </is>
      </c>
      <c r="B10" s="5" t="n">
        <v>500</v>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control of company, termination without cause or resignation for good reason, period</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Payment to be received upon termination without cause</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Health coverage to be received upon termination without cause</t>
        </is>
      </c>
      <c r="B15" s="4" t="inlineStr">
        <is>
          <t xml:space="preserve"> </t>
        </is>
      </c>
      <c r="C15" s="4" t="inlineStr">
        <is>
          <t xml:space="preserve"> </t>
        </is>
      </c>
      <c r="D15" s="4" t="inlineStr">
        <is>
          <t>6 months</t>
        </is>
      </c>
      <c r="E15" s="4" t="inlineStr">
        <is>
          <t xml:space="preserve"> </t>
        </is>
      </c>
      <c r="F15" s="4" t="inlineStr">
        <is>
          <t xml:space="preserve"> </t>
        </is>
      </c>
    </row>
    <row r="16">
      <c r="A16" s="4" t="inlineStr">
        <is>
          <t>Change in control of company, termination for cause or for good reason</t>
        </is>
      </c>
      <c r="B16" s="4" t="inlineStr">
        <is>
          <t xml:space="preserve"> </t>
        </is>
      </c>
      <c r="C16" s="4" t="inlineStr">
        <is>
          <t xml:space="preserve"> </t>
        </is>
      </c>
      <c r="D16" s="4" t="inlineStr">
        <is>
          <t>3 months</t>
        </is>
      </c>
      <c r="E16" s="4" t="inlineStr">
        <is>
          <t xml:space="preserve"> </t>
        </is>
      </c>
      <c r="F16" s="4" t="inlineStr">
        <is>
          <t xml:space="preserve"> </t>
        </is>
      </c>
    </row>
    <row r="17">
      <c r="A17" s="4" t="inlineStr">
        <is>
          <t>Payment to be received upon termination for cause or for good reason</t>
        </is>
      </c>
      <c r="B17" s="4" t="inlineStr">
        <is>
          <t xml:space="preserve"> </t>
        </is>
      </c>
      <c r="C17" s="4" t="inlineStr">
        <is>
          <t xml:space="preserve"> </t>
        </is>
      </c>
      <c r="D17" s="4" t="inlineStr">
        <is>
          <t>9 months</t>
        </is>
      </c>
      <c r="E17" s="4" t="inlineStr">
        <is>
          <t xml:space="preserve"> </t>
        </is>
      </c>
      <c r="F17" s="4" t="inlineStr">
        <is>
          <t xml:space="preserve"> </t>
        </is>
      </c>
    </row>
    <row r="18">
      <c r="A18" s="4" t="inlineStr">
        <is>
          <t>Health coverage to be received upon termination for cause or for good reason</t>
        </is>
      </c>
      <c r="B18" s="4" t="inlineStr">
        <is>
          <t xml:space="preserve"> </t>
        </is>
      </c>
      <c r="C18" s="4" t="inlineStr">
        <is>
          <t xml:space="preserve"> </t>
        </is>
      </c>
      <c r="D18" s="4" t="inlineStr">
        <is>
          <t>9 month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control of company, termination without cause or resignation for good reason, period</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Payment to be received upon termination without cause</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Health coverage to be received upon termination without cause</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Change in control of company, termination for cause or for good reason</t>
        </is>
      </c>
      <c r="B24" s="4" t="inlineStr">
        <is>
          <t xml:space="preserve"> </t>
        </is>
      </c>
      <c r="C24" s="4" t="inlineStr">
        <is>
          <t xml:space="preserve"> </t>
        </is>
      </c>
      <c r="D24" s="4" t="inlineStr">
        <is>
          <t>12 months</t>
        </is>
      </c>
      <c r="E24" s="4" t="inlineStr">
        <is>
          <t xml:space="preserve"> </t>
        </is>
      </c>
      <c r="F24" s="4" t="inlineStr">
        <is>
          <t xml:space="preserve"> </t>
        </is>
      </c>
    </row>
    <row r="25">
      <c r="A25" s="4" t="inlineStr">
        <is>
          <t>Payment to be received upon termination for cause or for good reason</t>
        </is>
      </c>
      <c r="B25" s="4" t="inlineStr">
        <is>
          <t xml:space="preserve"> </t>
        </is>
      </c>
      <c r="C25" s="4" t="inlineStr">
        <is>
          <t xml:space="preserve"> </t>
        </is>
      </c>
      <c r="D25" s="4" t="inlineStr">
        <is>
          <t>18 months</t>
        </is>
      </c>
      <c r="E25" s="4" t="inlineStr">
        <is>
          <t xml:space="preserve"> </t>
        </is>
      </c>
      <c r="F25" s="4" t="inlineStr">
        <is>
          <t xml:space="preserve"> </t>
        </is>
      </c>
    </row>
    <row r="26">
      <c r="A26" s="4" t="inlineStr">
        <is>
          <t>Health coverage to be received upon termination for cause or for good reason</t>
        </is>
      </c>
      <c r="B26" s="4" t="inlineStr">
        <is>
          <t xml:space="preserve"> </t>
        </is>
      </c>
      <c r="C26" s="4" t="inlineStr">
        <is>
          <t xml:space="preserve"> </t>
        </is>
      </c>
      <c r="D26" s="4" t="inlineStr">
        <is>
          <t>18 months</t>
        </is>
      </c>
      <c r="E26" s="4" t="inlineStr">
        <is>
          <t xml:space="preserve"> </t>
        </is>
      </c>
      <c r="F26" s="4" t="inlineStr">
        <is>
          <t xml:space="preserve"> </t>
        </is>
      </c>
    </row>
    <row r="27">
      <c r="A27" s="4" t="inlineStr">
        <is>
          <t>NICH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ayment</t>
        </is>
      </c>
      <c r="B29" s="4" t="inlineStr">
        <is>
          <t xml:space="preserve"> </t>
        </is>
      </c>
      <c r="C29" s="4" t="inlineStr">
        <is>
          <t xml:space="preserve"> </t>
        </is>
      </c>
      <c r="D29" s="4" t="inlineStr">
        <is>
          <t xml:space="preserve"> </t>
        </is>
      </c>
      <c r="E29" s="4" t="inlineStr">
        <is>
          <t xml:space="preserve"> </t>
        </is>
      </c>
      <c r="F29" s="5" t="n">
        <v>5500000</v>
      </c>
    </row>
    <row r="30">
      <c r="A30" s="4" t="inlineStr">
        <is>
          <t>Other cost</t>
        </is>
      </c>
      <c r="B30" s="4" t="inlineStr">
        <is>
          <t xml:space="preserve"> </t>
        </is>
      </c>
      <c r="C30" s="5" t="n">
        <v>500000</v>
      </c>
      <c r="D30" s="4" t="inlineStr">
        <is>
          <t xml:space="preserve"> </t>
        </is>
      </c>
      <c r="E30" s="6" t="n">
        <v>5000000</v>
      </c>
      <c r="F30" s="4" t="inlineStr">
        <is>
          <t xml:space="preserve"> </t>
        </is>
      </c>
    </row>
    <row r="31">
      <c r="A31" s="4" t="inlineStr">
        <is>
          <t>CRA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obligation</t>
        </is>
      </c>
      <c r="B33" s="4" t="inlineStr">
        <is>
          <t xml:space="preserve"> </t>
        </is>
      </c>
      <c r="C33" s="4" t="inlineStr">
        <is>
          <t xml:space="preserve"> </t>
        </is>
      </c>
      <c r="D33" s="5" t="n">
        <v>0</v>
      </c>
      <c r="E33" s="4" t="inlineStr">
        <is>
          <t xml:space="preserve"> </t>
        </is>
      </c>
      <c r="F33" s="4" t="inlineStr">
        <is>
          <t xml:space="preserve"> </t>
        </is>
      </c>
    </row>
    <row r="34">
      <c r="A34" s="4" t="inlineStr">
        <is>
          <t>Insurance Financ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miums, taxes and fees</t>
        </is>
      </c>
      <c r="B36" s="4" t="inlineStr">
        <is>
          <t xml:space="preserve"> </t>
        </is>
      </c>
      <c r="C36" s="5" t="n">
        <v>600000</v>
      </c>
      <c r="D36" s="4" t="inlineStr">
        <is>
          <t xml:space="preserve"> </t>
        </is>
      </c>
      <c r="E36" s="4" t="inlineStr">
        <is>
          <t xml:space="preserve"> </t>
        </is>
      </c>
      <c r="F36" s="4" t="inlineStr">
        <is>
          <t xml:space="preserve"> </t>
        </is>
      </c>
    </row>
    <row r="37">
      <c r="A37" s="4" t="inlineStr">
        <is>
          <t>Interest rate on insurance financing</t>
        </is>
      </c>
      <c r="B37" s="4" t="inlineStr">
        <is>
          <t xml:space="preserve"> </t>
        </is>
      </c>
      <c r="C37" s="10" t="n">
        <v>0.08</v>
      </c>
      <c r="D37" s="4" t="inlineStr">
        <is>
          <t xml:space="preserve"> </t>
        </is>
      </c>
      <c r="E37" s="4" t="inlineStr">
        <is>
          <t xml:space="preserve"> </t>
        </is>
      </c>
      <c r="F37" s="4" t="inlineStr">
        <is>
          <t xml:space="preserve"> </t>
        </is>
      </c>
    </row>
    <row r="38">
      <c r="A38" s="4" t="inlineStr">
        <is>
          <t>Insurance Financing | July 2024 Finan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obligation</t>
        </is>
      </c>
      <c r="B40" s="4" t="inlineStr">
        <is>
          <t xml:space="preserve"> </t>
        </is>
      </c>
      <c r="C40" s="4" t="inlineStr">
        <is>
          <t xml:space="preserve"> </t>
        </is>
      </c>
      <c r="D40" s="5" t="n">
        <v>200000</v>
      </c>
      <c r="E40" s="4" t="inlineStr">
        <is>
          <t xml:space="preserve"> </t>
        </is>
      </c>
      <c r="F40" s="4" t="inlineStr">
        <is>
          <t xml:space="preserve"> </t>
        </is>
      </c>
    </row>
    <row r="41">
      <c r="A41" s="4" t="inlineStr">
        <is>
          <t>Insurance Financing | July 2023 Financ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obligation</t>
        </is>
      </c>
      <c r="B43" s="4" t="inlineStr">
        <is>
          <t xml:space="preserve"> </t>
        </is>
      </c>
      <c r="C43" s="4" t="inlineStr">
        <is>
          <t xml:space="preserve"> </t>
        </is>
      </c>
      <c r="D43" s="4" t="inlineStr">
        <is>
          <t xml:space="preserve"> </t>
        </is>
      </c>
      <c r="E43" s="5" t="n">
        <v>300000</v>
      </c>
      <c r="F43"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rant Awards (Details) - USD ($)</t>
        </is>
      </c>
      <c r="C1" s="2" t="inlineStr">
        <is>
          <t>1 Months Ended</t>
        </is>
      </c>
      <c r="J1" s="2" t="inlineStr">
        <is>
          <t>6 Months Ended</t>
        </is>
      </c>
      <c r="K1" s="2" t="inlineStr">
        <is>
          <t>12 Months Ended</t>
        </is>
      </c>
      <c r="M1" s="2" t="inlineStr">
        <is>
          <t>43 Months Ended</t>
        </is>
      </c>
    </row>
    <row r="2">
      <c r="B2" s="2" t="inlineStr">
        <is>
          <t>Nov. 11, 2024</t>
        </is>
      </c>
      <c r="C2" s="2" t="inlineStr">
        <is>
          <t>Dec. 31, 2024</t>
        </is>
      </c>
      <c r="D2" s="2" t="inlineStr">
        <is>
          <t>Oct. 31, 2024</t>
        </is>
      </c>
      <c r="E2" s="2" t="inlineStr">
        <is>
          <t>Dec. 31, 2023</t>
        </is>
      </c>
      <c r="F2" s="2" t="inlineStr">
        <is>
          <t>Jul. 31, 2023</t>
        </is>
      </c>
      <c r="G2" s="2" t="inlineStr">
        <is>
          <t>May 31, 2022</t>
        </is>
      </c>
      <c r="H2" s="2" t="inlineStr">
        <is>
          <t>Sep. 30, 2021</t>
        </is>
      </c>
      <c r="I2" s="2" t="inlineStr">
        <is>
          <t>Aug. 31, 2020</t>
        </is>
      </c>
      <c r="J2" s="2" t="inlineStr">
        <is>
          <t>Jun. 30, 2023</t>
        </is>
      </c>
      <c r="K2" s="2" t="inlineStr">
        <is>
          <t>Dec. 31, 2024</t>
        </is>
      </c>
      <c r="L2" s="2" t="inlineStr">
        <is>
          <t>Dec. 31, 2023</t>
        </is>
      </c>
      <c r="M2" s="2" t="inlineStr">
        <is>
          <t>Dec. 31, 2024</t>
        </is>
      </c>
      <c r="N2" s="2" t="inlineStr">
        <is>
          <t>Nov. 30, 2024</t>
        </is>
      </c>
      <c r="O2" s="2" t="inlineStr">
        <is>
          <t>Jul. 31, 2024</t>
        </is>
      </c>
      <c r="P2" s="2" t="inlineStr">
        <is>
          <t>Jan. 31, 2024</t>
        </is>
      </c>
      <c r="Q2" s="2" t="inlineStr">
        <is>
          <t>Sep. 30, 2023</t>
        </is>
      </c>
      <c r="R2" s="2" t="inlineStr">
        <is>
          <t>Nov. 30, 2022</t>
        </is>
      </c>
      <c r="S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grant funding</t>
        </is>
      </c>
      <c r="B4" s="4" t="inlineStr">
        <is>
          <t xml:space="preserve"> </t>
        </is>
      </c>
      <c r="C4" s="5" t="n">
        <v>16561625</v>
      </c>
      <c r="D4" s="4" t="inlineStr">
        <is>
          <t xml:space="preserve"> </t>
        </is>
      </c>
      <c r="E4" s="5" t="n">
        <v>13737154</v>
      </c>
      <c r="F4" s="4" t="inlineStr">
        <is>
          <t xml:space="preserve"> </t>
        </is>
      </c>
      <c r="G4" s="4" t="inlineStr">
        <is>
          <t xml:space="preserve"> </t>
        </is>
      </c>
      <c r="H4" s="4" t="inlineStr">
        <is>
          <t xml:space="preserve"> </t>
        </is>
      </c>
      <c r="I4" s="4" t="inlineStr">
        <is>
          <t xml:space="preserve"> </t>
        </is>
      </c>
      <c r="J4" s="4" t="inlineStr">
        <is>
          <t xml:space="preserve"> </t>
        </is>
      </c>
      <c r="K4" s="5" t="n">
        <v>16561625</v>
      </c>
      <c r="L4" s="5" t="n">
        <v>13737154</v>
      </c>
      <c r="M4" s="5" t="n">
        <v>165616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205208</v>
      </c>
      <c r="L5" s="6" t="n">
        <v>2153807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n-dilutive grant funding, percentage exclu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05</v>
      </c>
      <c r="Q8" s="4" t="inlineStr">
        <is>
          <t xml:space="preserve"> </t>
        </is>
      </c>
      <c r="R8" s="4" t="inlineStr">
        <is>
          <t xml:space="preserve"> </t>
        </is>
      </c>
      <c r="S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n-dilutive grant funding, percentage exclu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15</v>
      </c>
      <c r="Q11" s="4" t="inlineStr">
        <is>
          <t xml:space="preserve"> </t>
        </is>
      </c>
      <c r="R11" s="4" t="inlineStr">
        <is>
          <t xml:space="preserve"> </t>
        </is>
      </c>
      <c r="S11" s="4" t="inlineStr">
        <is>
          <t xml:space="preserve"> </t>
        </is>
      </c>
    </row>
    <row r="12">
      <c r="A12" s="4" t="inlineStr">
        <is>
          <t>Federal Subaward | National Collegiate Inventors And Innovators Alliance, Inc. d/b/a VentureW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ount awarded for grant</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formance period</t>
        </is>
      </c>
      <c r="B15" s="4" t="inlineStr">
        <is>
          <t xml:space="preserve"> </t>
        </is>
      </c>
      <c r="C15" s="4" t="inlineStr">
        <is>
          <t xml:space="preserve"> </t>
        </is>
      </c>
      <c r="D15" s="4" t="inlineStr">
        <is>
          <t>24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earch and development funding percentage</t>
        </is>
      </c>
      <c r="B16" s="4" t="inlineStr">
        <is>
          <t xml:space="preserve"> </t>
        </is>
      </c>
      <c r="C16" s="4" t="inlineStr">
        <is>
          <t xml:space="preserve"> </t>
        </is>
      </c>
      <c r="D16" s="10" t="n">
        <v>0.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research and development arrangement with federal gover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redits recorded to research and development expense for costs related to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ferred grant funding</t>
        </is>
      </c>
      <c r="B19" s="4" t="inlineStr">
        <is>
          <t xml:space="preserve"> </t>
        </is>
      </c>
      <c r="C19" s="6" t="n">
        <v>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0000</v>
      </c>
      <c r="L19" s="4" t="inlineStr">
        <is>
          <t xml:space="preserve"> </t>
        </is>
      </c>
      <c r="M19" s="6" t="n">
        <v>6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ARE-HP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unt awarded for grant</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rant, DARE-PTB1 | Phase I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awarded for grant</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5" t="n">
        <v>3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 DARE-PTB1 | Phase II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unt awarded for grant</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redits recorded to research and development expense for costs related to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ceivable for expenses eligible for reimbursement</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v>
      </c>
      <c r="L30" s="4" t="inlineStr">
        <is>
          <t xml:space="preserve"> </t>
        </is>
      </c>
      <c r="M30" s="6" t="n">
        <v>1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ARE-LARC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ount awarded for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v>
      </c>
      <c r="I33" s="4" t="inlineStr">
        <is>
          <t xml:space="preserve"> </t>
        </is>
      </c>
      <c r="J33" s="5" t="n">
        <v>300000</v>
      </c>
      <c r="K33" s="6" t="n">
        <v>3500000</v>
      </c>
      <c r="L33" s="6" t="n">
        <v>4500000</v>
      </c>
      <c r="M33" s="6" t="n">
        <v>318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redits recorded to research and development expense for costs related to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2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ferred grant funding</t>
        </is>
      </c>
      <c r="B35" s="4" t="inlineStr">
        <is>
          <t xml:space="preserve"> </t>
        </is>
      </c>
      <c r="C35" s="6" t="n">
        <v>10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800000</v>
      </c>
      <c r="L35" s="4" t="inlineStr">
        <is>
          <t xml:space="preserve"> </t>
        </is>
      </c>
      <c r="M35" s="6" t="n">
        <v>108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itial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49000000</v>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200000</v>
      </c>
      <c r="L37" s="6" t="n">
        <v>87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rant, ADARE-204 and ADARE-2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awarded for grant</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redits recorded to research and development expense for costs related to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ceivable for expenses eligible for reimburs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00000</v>
      </c>
      <c r="R42" s="4" t="inlineStr">
        <is>
          <t xml:space="preserve"> </t>
        </is>
      </c>
      <c r="S42" s="4" t="inlineStr">
        <is>
          <t xml:space="preserve"> </t>
        </is>
      </c>
    </row>
    <row r="43">
      <c r="A43" s="4" t="inlineStr">
        <is>
          <t>NICH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awarded for grant</t>
        </is>
      </c>
      <c r="B45" s="4" t="inlineStr">
        <is>
          <t xml:space="preserve"> </t>
        </is>
      </c>
      <c r="C45" s="4" t="inlineStr">
        <is>
          <t xml:space="preserve"> </t>
        </is>
      </c>
      <c r="D45" s="4" t="inlineStr">
        <is>
          <t xml:space="preserve"> </t>
        </is>
      </c>
      <c r="E45" s="4" t="inlineStr">
        <is>
          <t xml:space="preserve"> </t>
        </is>
      </c>
      <c r="F45" s="5" t="n">
        <v>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rant, DARE-PTB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redits recorded to research and development expense for costs related to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0</v>
      </c>
      <c r="L48" s="6" t="n">
        <v>1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ceivable for expenses eligible for reimburs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00000</v>
      </c>
      <c r="P49" s="4" t="inlineStr">
        <is>
          <t xml:space="preserve"> </t>
        </is>
      </c>
      <c r="Q49" s="4" t="inlineStr">
        <is>
          <t xml:space="preserve"> </t>
        </is>
      </c>
      <c r="R49" s="4" t="inlineStr">
        <is>
          <t xml:space="preserve"> </t>
        </is>
      </c>
      <c r="S49" s="4" t="inlineStr">
        <is>
          <t xml:space="preserve"> </t>
        </is>
      </c>
    </row>
    <row r="50">
      <c r="A50" s="4" t="inlineStr">
        <is>
          <t>Contraceptive Product Gra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redits recorded to research and development expense for costs related to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ferred grant funding</t>
        </is>
      </c>
      <c r="B53" s="4" t="inlineStr">
        <is>
          <t xml:space="preserve"> </t>
        </is>
      </c>
      <c r="C53" s="6" t="n">
        <v>5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200000</v>
      </c>
      <c r="L53" s="4" t="inlineStr">
        <is>
          <t xml:space="preserve"> </t>
        </is>
      </c>
      <c r="M53" s="6" t="n">
        <v>52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traceptive Product Grant Agreement | Found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awarded for grant</t>
        </is>
      </c>
      <c r="B56" s="5" t="n">
        <v>5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itial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70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iotherapeutic Product Gra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ferred grant funding</t>
        </is>
      </c>
      <c r="B60" s="4" t="inlineStr">
        <is>
          <t xml:space="preserve"> </t>
        </is>
      </c>
      <c r="C60" s="6" t="n">
        <v>39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9000</v>
      </c>
      <c r="L60" s="4" t="inlineStr">
        <is>
          <t xml:space="preserve"> </t>
        </is>
      </c>
      <c r="M60" s="6" t="n">
        <v>39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itial payment</t>
        </is>
      </c>
      <c r="B61" s="4" t="inlineStr">
        <is>
          <t xml:space="preserve"> </t>
        </is>
      </c>
      <c r="C61" s="6" t="n">
        <v>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00000</v>
      </c>
      <c r="L61" s="4" t="inlineStr">
        <is>
          <t xml:space="preserve"> </t>
        </is>
      </c>
      <c r="M61" s="6" t="n">
        <v>700000</v>
      </c>
      <c r="N61" s="4" t="inlineStr">
        <is>
          <t xml:space="preserve"> </t>
        </is>
      </c>
      <c r="O61" s="4" t="inlineStr">
        <is>
          <t xml:space="preserve"> </t>
        </is>
      </c>
      <c r="P61" s="5" t="n">
        <v>750000</v>
      </c>
      <c r="Q61" s="4" t="inlineStr">
        <is>
          <t xml:space="preserve"> </t>
        </is>
      </c>
      <c r="R61" s="4" t="inlineStr">
        <is>
          <t xml:space="preserve"> </t>
        </is>
      </c>
      <c r="S61" s="4" t="inlineStr">
        <is>
          <t xml:space="preserve"> </t>
        </is>
      </c>
    </row>
    <row r="62">
      <c r="A62" s="4" t="inlineStr">
        <is>
          <t>DARE-L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ferred grant funding</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5" t="n">
        <v>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itial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585000</v>
      </c>
      <c r="S65" s="4" t="inlineStr">
        <is>
          <t xml:space="preserve"> </t>
        </is>
      </c>
    </row>
    <row r="66">
      <c r="A66" s="4" t="inlineStr">
        <is>
          <t>Research and development expense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0000</v>
      </c>
      <c r="L66" s="5" t="n">
        <v>3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3">
    <mergeCell ref="C1:I1"/>
    <mergeCell ref="K1:L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Information - Summary of Segment's Financial Information (Detail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Revenue:</t>
        </is>
      </c>
      <c r="B5" s="4" t="inlineStr">
        <is>
          <t xml:space="preserve"> </t>
        </is>
      </c>
      <c r="C5" s="4" t="inlineStr">
        <is>
          <t xml:space="preserve"> </t>
        </is>
      </c>
    </row>
    <row r="6">
      <c r="A6" s="4" t="inlineStr">
        <is>
          <t>Total revenue</t>
        </is>
      </c>
      <c r="B6" s="5" t="n">
        <v>9784</v>
      </c>
      <c r="C6" s="5" t="n">
        <v>2807885</v>
      </c>
    </row>
    <row r="7">
      <c r="A7" s="3" t="inlineStr">
        <is>
          <t>Indirect costs:</t>
        </is>
      </c>
      <c r="B7" s="4" t="inlineStr">
        <is>
          <t xml:space="preserve"> </t>
        </is>
      </c>
      <c r="C7" s="4" t="inlineStr">
        <is>
          <t xml:space="preserve"> </t>
        </is>
      </c>
    </row>
    <row r="8">
      <c r="A8" s="4" t="inlineStr">
        <is>
          <t>General and administrative</t>
        </is>
      </c>
      <c r="B8" s="6" t="n">
        <v>9156061</v>
      </c>
      <c r="C8" s="6" t="n">
        <v>12109691</v>
      </c>
    </row>
    <row r="9">
      <c r="A9" s="4" t="inlineStr">
        <is>
          <t>License fee expense</t>
        </is>
      </c>
      <c r="B9" s="6" t="n">
        <v>100000</v>
      </c>
      <c r="C9" s="6" t="n">
        <v>100000</v>
      </c>
    </row>
    <row r="10">
      <c r="A10" s="4" t="inlineStr">
        <is>
          <t>Total operating expenses</t>
        </is>
      </c>
      <c r="B10" s="6" t="n">
        <v>23461269</v>
      </c>
      <c r="C10" s="6" t="n">
        <v>33747765</v>
      </c>
    </row>
    <row r="11">
      <c r="A11" s="4" t="inlineStr">
        <is>
          <t>Loss from operations</t>
        </is>
      </c>
      <c r="B11" s="6" t="n">
        <v>-23451485</v>
      </c>
      <c r="C11" s="6" t="n">
        <v>-30939880</v>
      </c>
    </row>
    <row r="12">
      <c r="A12" s="4" t="inlineStr">
        <is>
          <t>Sale of royalty and milestone rights, net</t>
        </is>
      </c>
      <c r="B12" s="6" t="n">
        <v>20379376</v>
      </c>
      <c r="C12" s="6" t="n">
        <v>0</v>
      </c>
    </row>
    <row r="13">
      <c r="A13" s="4" t="inlineStr">
        <is>
          <t>Other (expense) income</t>
        </is>
      </c>
      <c r="B13" s="6" t="n">
        <v>-981490</v>
      </c>
      <c r="C13" s="6" t="n">
        <v>778489</v>
      </c>
    </row>
    <row r="14">
      <c r="A14" s="4" t="inlineStr">
        <is>
          <t>Net loss</t>
        </is>
      </c>
      <c r="B14" s="6" t="n">
        <v>-4053599</v>
      </c>
      <c r="C14" s="6" t="n">
        <v>-30161391</v>
      </c>
    </row>
    <row r="15">
      <c r="A15" s="4" t="inlineStr">
        <is>
          <t>License fee revenue</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 revenue</t>
        </is>
      </c>
      <c r="B17" s="6" t="n">
        <v>0</v>
      </c>
      <c r="C17" s="6" t="n">
        <v>1000000</v>
      </c>
    </row>
    <row r="18">
      <c r="A18" s="4" t="inlineStr">
        <is>
          <t>Milestone revenue</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6" t="n">
        <v>0</v>
      </c>
      <c r="C20" s="6" t="n">
        <v>1800000</v>
      </c>
    </row>
    <row r="21">
      <c r="A21" s="4" t="inlineStr">
        <is>
          <t>Royalty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9784</v>
      </c>
      <c r="C23" s="6" t="n">
        <v>7885</v>
      </c>
    </row>
    <row r="24">
      <c r="A24" s="4" t="inlineStr">
        <is>
          <t>Reportable Segmen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9784</v>
      </c>
      <c r="C26" s="6" t="n">
        <v>2807885</v>
      </c>
    </row>
    <row r="27">
      <c r="A27" s="3" t="inlineStr">
        <is>
          <t>Direct program costs:</t>
        </is>
      </c>
      <c r="B27" s="4" t="inlineStr">
        <is>
          <t xml:space="preserve"> </t>
        </is>
      </c>
      <c r="C27" s="4" t="inlineStr">
        <is>
          <t xml:space="preserve"> </t>
        </is>
      </c>
    </row>
    <row r="28">
      <c r="A28" s="4" t="inlineStr">
        <is>
          <t>Contra-R&amp;D expenses</t>
        </is>
      </c>
      <c r="B28" s="6" t="n">
        <v>-7685533</v>
      </c>
      <c r="C28" s="6" t="n">
        <v>-8965347</v>
      </c>
    </row>
    <row r="29">
      <c r="A29" s="4" t="inlineStr">
        <is>
          <t>Total research and development direct program costs</t>
        </is>
      </c>
      <c r="B29" s="6" t="n">
        <v>9538927</v>
      </c>
      <c r="C29" s="6" t="n">
        <v>16577485</v>
      </c>
    </row>
    <row r="30">
      <c r="A30" s="3" t="inlineStr">
        <is>
          <t>Indirect costs:</t>
        </is>
      </c>
      <c r="B30" s="4" t="inlineStr">
        <is>
          <t xml:space="preserve"> </t>
        </is>
      </c>
      <c r="C30" s="4" t="inlineStr">
        <is>
          <t xml:space="preserve"> </t>
        </is>
      </c>
    </row>
    <row r="31">
      <c r="A31" s="4" t="inlineStr">
        <is>
          <t>Contra R&amp;D expenses</t>
        </is>
      </c>
      <c r="B31" s="6" t="n">
        <v>-1199548</v>
      </c>
      <c r="C31" s="6" t="n">
        <v>-989716</v>
      </c>
    </row>
    <row r="32">
      <c r="A32" s="4" t="inlineStr">
        <is>
          <t>Total research and development indirect costs</t>
        </is>
      </c>
      <c r="B32" s="6" t="n">
        <v>4666281</v>
      </c>
      <c r="C32" s="6" t="n">
        <v>4960589</v>
      </c>
    </row>
    <row r="33">
      <c r="A33" s="4" t="inlineStr">
        <is>
          <t>General and administrative</t>
        </is>
      </c>
      <c r="B33" s="6" t="n">
        <v>9156061</v>
      </c>
      <c r="C33" s="6" t="n">
        <v>12109691</v>
      </c>
    </row>
    <row r="34">
      <c r="A34" s="4" t="inlineStr">
        <is>
          <t>License fee expense</t>
        </is>
      </c>
      <c r="B34" s="6" t="n">
        <v>100000</v>
      </c>
      <c r="C34" s="6" t="n">
        <v>100000</v>
      </c>
    </row>
    <row r="35">
      <c r="A35" s="4" t="inlineStr">
        <is>
          <t>Total operating expenses</t>
        </is>
      </c>
      <c r="B35" s="6" t="n">
        <v>23461269</v>
      </c>
      <c r="C35" s="6" t="n">
        <v>33747765</v>
      </c>
    </row>
    <row r="36">
      <c r="A36" s="4" t="inlineStr">
        <is>
          <t>Loss from operations</t>
        </is>
      </c>
      <c r="B36" s="6" t="n">
        <v>-23451485</v>
      </c>
      <c r="C36" s="6" t="n">
        <v>-30939880</v>
      </c>
    </row>
    <row r="37">
      <c r="A37" s="4" t="inlineStr">
        <is>
          <t>Sale of royalty and milestone rights, net</t>
        </is>
      </c>
      <c r="B37" s="6" t="n">
        <v>20379376</v>
      </c>
      <c r="C37" s="6" t="n">
        <v>0</v>
      </c>
    </row>
    <row r="38">
      <c r="A38" s="4" t="inlineStr">
        <is>
          <t>Interest expense</t>
        </is>
      </c>
      <c r="B38" s="6" t="n">
        <v>857364</v>
      </c>
      <c r="C38" s="6" t="n">
        <v>35109</v>
      </c>
    </row>
    <row r="39">
      <c r="A39" s="4" t="inlineStr">
        <is>
          <t>Interest income</t>
        </is>
      </c>
      <c r="B39" s="6" t="n">
        <v>-539743</v>
      </c>
      <c r="C39" s="6" t="n">
        <v>-813278</v>
      </c>
    </row>
    <row r="40">
      <c r="A40" s="4" t="inlineStr">
        <is>
          <t>Other (expense) income</t>
        </is>
      </c>
      <c r="B40" s="6" t="n">
        <v>663869</v>
      </c>
      <c r="C40" s="6" t="n">
        <v>-320</v>
      </c>
    </row>
    <row r="41">
      <c r="A41" s="4" t="inlineStr">
        <is>
          <t>Net loss</t>
        </is>
      </c>
      <c r="B41" s="6" t="n">
        <v>-4053599</v>
      </c>
      <c r="C41" s="6" t="n">
        <v>-30161391</v>
      </c>
    </row>
    <row r="42">
      <c r="A42" s="4" t="inlineStr">
        <is>
          <t>Reportable Segment | License fee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0</v>
      </c>
      <c r="C44" s="6" t="n">
        <v>1000000</v>
      </c>
    </row>
    <row r="45">
      <c r="A45" s="4" t="inlineStr">
        <is>
          <t>Reportable Segment | Milestone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0</v>
      </c>
      <c r="C47" s="6" t="n">
        <v>1800000</v>
      </c>
    </row>
    <row r="48">
      <c r="A48" s="4" t="inlineStr">
        <is>
          <t>Reportable Segment | Royalty revenue</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6" t="n">
        <v>9784</v>
      </c>
      <c r="C50" s="6" t="n">
        <v>7885</v>
      </c>
    </row>
    <row r="51">
      <c r="A51" s="4" t="inlineStr">
        <is>
          <t>Reportable Segment | Ovaprene</t>
        </is>
      </c>
      <c r="B51" s="4" t="inlineStr">
        <is>
          <t xml:space="preserve"> </t>
        </is>
      </c>
      <c r="C51" s="4" t="inlineStr">
        <is>
          <t xml:space="preserve"> </t>
        </is>
      </c>
    </row>
    <row r="52">
      <c r="A52" s="3" t="inlineStr">
        <is>
          <t>Direct program costs:</t>
        </is>
      </c>
      <c r="B52" s="4" t="inlineStr">
        <is>
          <t xml:space="preserve"> </t>
        </is>
      </c>
      <c r="C52" s="4" t="inlineStr">
        <is>
          <t xml:space="preserve"> </t>
        </is>
      </c>
    </row>
    <row r="53">
      <c r="A53" s="4" t="inlineStr">
        <is>
          <t>Direct program costs:</t>
        </is>
      </c>
      <c r="B53" s="6" t="n">
        <v>8518495</v>
      </c>
      <c r="C53" s="6" t="n">
        <v>3762611</v>
      </c>
    </row>
    <row r="54">
      <c r="A54" s="4" t="inlineStr">
        <is>
          <t>Reportable Segment | Sildenafil Cream, 3.6%</t>
        </is>
      </c>
      <c r="B54" s="4" t="inlineStr">
        <is>
          <t xml:space="preserve"> </t>
        </is>
      </c>
      <c r="C54" s="4" t="inlineStr">
        <is>
          <t xml:space="preserve"> </t>
        </is>
      </c>
    </row>
    <row r="55">
      <c r="A55" s="3" t="inlineStr">
        <is>
          <t>Direct program costs:</t>
        </is>
      </c>
      <c r="B55" s="4" t="inlineStr">
        <is>
          <t xml:space="preserve"> </t>
        </is>
      </c>
      <c r="C55" s="4" t="inlineStr">
        <is>
          <t xml:space="preserve"> </t>
        </is>
      </c>
    </row>
    <row r="56">
      <c r="A56" s="4" t="inlineStr">
        <is>
          <t>Direct program costs:</t>
        </is>
      </c>
      <c r="B56" s="6" t="n">
        <v>2361052</v>
      </c>
      <c r="C56" s="6" t="n">
        <v>7746264</v>
      </c>
    </row>
    <row r="57">
      <c r="A57" s="4" t="inlineStr">
        <is>
          <t>Reportable Segment | Other advanced clinical stage programs</t>
        </is>
      </c>
      <c r="B57" s="4" t="inlineStr">
        <is>
          <t xml:space="preserve"> </t>
        </is>
      </c>
      <c r="C57" s="4" t="inlineStr">
        <is>
          <t xml:space="preserve"> </t>
        </is>
      </c>
    </row>
    <row r="58">
      <c r="A58" s="3" t="inlineStr">
        <is>
          <t>Direct program costs:</t>
        </is>
      </c>
      <c r="B58" s="4" t="inlineStr">
        <is>
          <t xml:space="preserve"> </t>
        </is>
      </c>
      <c r="C58" s="4" t="inlineStr">
        <is>
          <t xml:space="preserve"> </t>
        </is>
      </c>
    </row>
    <row r="59">
      <c r="A59" s="4" t="inlineStr">
        <is>
          <t>Direct program costs:</t>
        </is>
      </c>
      <c r="B59" s="6" t="n">
        <v>1321888</v>
      </c>
      <c r="C59" s="6" t="n">
        <v>3498955</v>
      </c>
    </row>
    <row r="60">
      <c r="A60" s="4" t="inlineStr">
        <is>
          <t>Reportable Segment | Phase 1 and Phase 1-ready clinical stage programs</t>
        </is>
      </c>
      <c r="B60" s="4" t="inlineStr">
        <is>
          <t xml:space="preserve"> </t>
        </is>
      </c>
      <c r="C60" s="4" t="inlineStr">
        <is>
          <t xml:space="preserve"> </t>
        </is>
      </c>
    </row>
    <row r="61">
      <c r="A61" s="3" t="inlineStr">
        <is>
          <t>Direct program costs:</t>
        </is>
      </c>
      <c r="B61" s="4" t="inlineStr">
        <is>
          <t xml:space="preserve"> </t>
        </is>
      </c>
      <c r="C61" s="4" t="inlineStr">
        <is>
          <t xml:space="preserve"> </t>
        </is>
      </c>
    </row>
    <row r="62">
      <c r="A62" s="4" t="inlineStr">
        <is>
          <t>Direct program costs:</t>
        </is>
      </c>
      <c r="B62" s="6" t="n">
        <v>761721</v>
      </c>
      <c r="C62" s="6" t="n">
        <v>2912857</v>
      </c>
    </row>
    <row r="63">
      <c r="A63" s="4" t="inlineStr">
        <is>
          <t>Reportable Segment | Preclinical stage programs</t>
        </is>
      </c>
      <c r="B63" s="4" t="inlineStr">
        <is>
          <t xml:space="preserve"> </t>
        </is>
      </c>
      <c r="C63" s="4" t="inlineStr">
        <is>
          <t xml:space="preserve"> </t>
        </is>
      </c>
    </row>
    <row r="64">
      <c r="A64" s="3" t="inlineStr">
        <is>
          <t>Direct program costs:</t>
        </is>
      </c>
      <c r="B64" s="4" t="inlineStr">
        <is>
          <t xml:space="preserve"> </t>
        </is>
      </c>
      <c r="C64" s="4" t="inlineStr">
        <is>
          <t xml:space="preserve"> </t>
        </is>
      </c>
    </row>
    <row r="65">
      <c r="A65" s="4" t="inlineStr">
        <is>
          <t>Direct program costs:</t>
        </is>
      </c>
      <c r="B65" s="6" t="n">
        <v>4233762</v>
      </c>
      <c r="C65" s="6" t="n">
        <v>7432439</v>
      </c>
    </row>
    <row r="66">
      <c r="A66" s="4" t="inlineStr">
        <is>
          <t>Reportable Segment | Other development programs</t>
        </is>
      </c>
      <c r="B66" s="4" t="inlineStr">
        <is>
          <t xml:space="preserve"> </t>
        </is>
      </c>
      <c r="C66" s="4" t="inlineStr">
        <is>
          <t xml:space="preserve"> </t>
        </is>
      </c>
    </row>
    <row r="67">
      <c r="A67" s="3" t="inlineStr">
        <is>
          <t>Direct program costs:</t>
        </is>
      </c>
      <c r="B67" s="4" t="inlineStr">
        <is>
          <t xml:space="preserve"> </t>
        </is>
      </c>
      <c r="C67" s="4" t="inlineStr">
        <is>
          <t xml:space="preserve"> </t>
        </is>
      </c>
    </row>
    <row r="68">
      <c r="A68" s="4" t="inlineStr">
        <is>
          <t>Direct program costs:</t>
        </is>
      </c>
      <c r="B68" s="6" t="n">
        <v>27542</v>
      </c>
      <c r="C68" s="6" t="n">
        <v>189706</v>
      </c>
    </row>
    <row r="69">
      <c r="A69" s="4" t="inlineStr">
        <is>
          <t>Reportable Segment | Personnel-related (including stock compensation)</t>
        </is>
      </c>
      <c r="B69" s="4" t="inlineStr">
        <is>
          <t xml:space="preserve"> </t>
        </is>
      </c>
      <c r="C69" s="4" t="inlineStr">
        <is>
          <t xml:space="preserve"> </t>
        </is>
      </c>
    </row>
    <row r="70">
      <c r="A70" s="3" t="inlineStr">
        <is>
          <t>Indirect costs:</t>
        </is>
      </c>
      <c r="B70" s="4" t="inlineStr">
        <is>
          <t xml:space="preserve"> </t>
        </is>
      </c>
      <c r="C70" s="4" t="inlineStr">
        <is>
          <t xml:space="preserve"> </t>
        </is>
      </c>
    </row>
    <row r="71">
      <c r="A71" s="4" t="inlineStr">
        <is>
          <t>Indirect costs:</t>
        </is>
      </c>
      <c r="B71" s="6" t="n">
        <v>5611057</v>
      </c>
      <c r="C71" s="6" t="n">
        <v>5566016</v>
      </c>
    </row>
    <row r="72">
      <c r="A72" s="4" t="inlineStr">
        <is>
          <t>Reportable Segment | Other indirect costs</t>
        </is>
      </c>
      <c r="B72" s="4" t="inlineStr">
        <is>
          <t xml:space="preserve"> </t>
        </is>
      </c>
      <c r="C72" s="4" t="inlineStr">
        <is>
          <t xml:space="preserve"> </t>
        </is>
      </c>
    </row>
    <row r="73">
      <c r="A73" s="3" t="inlineStr">
        <is>
          <t>Indirect costs:</t>
        </is>
      </c>
      <c r="B73" s="4" t="inlineStr">
        <is>
          <t xml:space="preserve"> </t>
        </is>
      </c>
      <c r="C73" s="4" t="inlineStr">
        <is>
          <t xml:space="preserve"> </t>
        </is>
      </c>
    </row>
    <row r="74">
      <c r="A74" s="4" t="inlineStr">
        <is>
          <t>Indirect costs:</t>
        </is>
      </c>
      <c r="B74" s="5" t="n">
        <v>254772</v>
      </c>
      <c r="C74" s="5" t="n">
        <v>3842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53599</v>
      </c>
      <c r="C4" s="5" t="n">
        <v>-30161391</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6" t="n">
        <v>42325</v>
      </c>
      <c r="C6" s="6" t="n">
        <v>38363</v>
      </c>
    </row>
    <row r="7">
      <c r="A7" s="4" t="inlineStr">
        <is>
          <t>Right of use asset - operating lease</t>
        </is>
      </c>
      <c r="B7" s="6" t="n">
        <v>471003</v>
      </c>
      <c r="C7" s="6" t="n">
        <v>-861706</v>
      </c>
    </row>
    <row r="8">
      <c r="A8" s="4" t="inlineStr">
        <is>
          <t>Stock-based compensation expense</t>
        </is>
      </c>
      <c r="B8" s="6" t="n">
        <v>2203256</v>
      </c>
      <c r="C8" s="6" t="n">
        <v>2530684</v>
      </c>
    </row>
    <row r="9">
      <c r="A9" s="4" t="inlineStr">
        <is>
          <t>Loss on disposal of property and equipment</t>
        </is>
      </c>
      <c r="B9" s="6" t="n">
        <v>600000</v>
      </c>
      <c r="C9" s="6" t="n">
        <v>0</v>
      </c>
    </row>
    <row r="10">
      <c r="A10" s="4" t="inlineStr">
        <is>
          <t>Non-cash royalty revenue related to sale of future royalties</t>
        </is>
      </c>
      <c r="B10" s="6" t="n">
        <v>202</v>
      </c>
      <c r="C10" s="6" t="n">
        <v>0</v>
      </c>
    </row>
    <row r="11">
      <c r="A11" s="4" t="inlineStr">
        <is>
          <t>Non-cash interest expense on liability related to sale of future royalties</t>
        </is>
      </c>
      <c r="B11" s="6" t="n">
        <v>317318</v>
      </c>
      <c r="C11" s="6" t="n">
        <v>24289</v>
      </c>
    </row>
    <row r="12">
      <c r="A12" s="3" t="inlineStr">
        <is>
          <t>Changes in operating assets and liabilities:</t>
        </is>
      </c>
      <c r="B12" s="4" t="inlineStr">
        <is>
          <t xml:space="preserve"> </t>
        </is>
      </c>
      <c r="C12" s="4" t="inlineStr">
        <is>
          <t xml:space="preserve"> </t>
        </is>
      </c>
    </row>
    <row r="13">
      <c r="A13" s="4" t="inlineStr">
        <is>
          <t>Other receivables</t>
        </is>
      </c>
      <c r="B13" s="6" t="n">
        <v>719229</v>
      </c>
      <c r="C13" s="6" t="n">
        <v>753948</v>
      </c>
    </row>
    <row r="14">
      <c r="A14" s="4" t="inlineStr">
        <is>
          <t>Prepaid expenses</t>
        </is>
      </c>
      <c r="B14" s="6" t="n">
        <v>3598565</v>
      </c>
      <c r="C14" s="6" t="n">
        <v>547714</v>
      </c>
    </row>
    <row r="15">
      <c r="A15" s="4" t="inlineStr">
        <is>
          <t>Deposits</t>
        </is>
      </c>
      <c r="B15" s="6" t="n">
        <v>402414</v>
      </c>
      <c r="C15" s="6" t="n">
        <v>-1152974</v>
      </c>
    </row>
    <row r="16">
      <c r="A16" s="4" t="inlineStr">
        <is>
          <t>Other non-current assets</t>
        </is>
      </c>
      <c r="B16" s="6" t="n">
        <v>-33746</v>
      </c>
      <c r="C16" s="6" t="n">
        <v>-10300</v>
      </c>
    </row>
    <row r="17">
      <c r="A17" s="4" t="inlineStr">
        <is>
          <t>Operating lease liability</t>
        </is>
      </c>
      <c r="B17" s="6" t="n">
        <v>-459763</v>
      </c>
      <c r="C17" s="6" t="n">
        <v>915732</v>
      </c>
    </row>
    <row r="18">
      <c r="A18" s="4" t="inlineStr">
        <is>
          <t>Accounts payable</t>
        </is>
      </c>
      <c r="B18" s="6" t="n">
        <v>-1929717</v>
      </c>
      <c r="C18" s="6" t="n">
        <v>1357601</v>
      </c>
    </row>
    <row r="19">
      <c r="A19" s="4" t="inlineStr">
        <is>
          <t>Accrued expenses</t>
        </is>
      </c>
      <c r="B19" s="6" t="n">
        <v>171473</v>
      </c>
      <c r="C19" s="6" t="n">
        <v>-8272201</v>
      </c>
    </row>
    <row r="20">
      <c r="A20" s="4" t="inlineStr">
        <is>
          <t>Interest payable</t>
        </is>
      </c>
      <c r="B20" s="6" t="n">
        <v>520816</v>
      </c>
      <c r="C20" s="6" t="n">
        <v>0</v>
      </c>
    </row>
    <row r="21">
      <c r="A21" s="4" t="inlineStr">
        <is>
          <t>Deferred grant funding</t>
        </is>
      </c>
      <c r="B21" s="6" t="n">
        <v>2824471</v>
      </c>
      <c r="C21" s="6" t="n">
        <v>-4566413</v>
      </c>
    </row>
    <row r="22">
      <c r="A22" s="4" t="inlineStr">
        <is>
          <t>Net cash provided by (used in) operating activities</t>
        </is>
      </c>
      <c r="B22" s="6" t="n">
        <v>5394247</v>
      </c>
      <c r="C22" s="6" t="n">
        <v>-38856654</v>
      </c>
    </row>
    <row r="23">
      <c r="A23" s="3" t="inlineStr">
        <is>
          <t>Cash flows from investing activities</t>
        </is>
      </c>
      <c r="B23" s="4" t="inlineStr">
        <is>
          <t xml:space="preserve"> </t>
        </is>
      </c>
      <c r="C23" s="4" t="inlineStr">
        <is>
          <t xml:space="preserve"> </t>
        </is>
      </c>
    </row>
    <row r="24">
      <c r="A24" s="4" t="inlineStr">
        <is>
          <t>Purchases of property and equipment</t>
        </is>
      </c>
      <c r="B24" s="6" t="n">
        <v>-573046</v>
      </c>
      <c r="C24" s="6" t="n">
        <v>-629430</v>
      </c>
    </row>
    <row r="25">
      <c r="A25" s="4" t="inlineStr">
        <is>
          <t>Net cash used in investing activities</t>
        </is>
      </c>
      <c r="B25" s="6" t="n">
        <v>-573046</v>
      </c>
      <c r="C25" s="6" t="n">
        <v>-629430</v>
      </c>
    </row>
    <row r="26">
      <c r="A26" s="3" t="inlineStr">
        <is>
          <t>Cash flows from financing activities</t>
        </is>
      </c>
      <c r="B26" s="4" t="inlineStr">
        <is>
          <t xml:space="preserve"> </t>
        </is>
      </c>
      <c r="C26" s="4" t="inlineStr">
        <is>
          <t xml:space="preserve"> </t>
        </is>
      </c>
    </row>
    <row r="27">
      <c r="A27" s="4" t="inlineStr">
        <is>
          <t>Net proceeds from issuance of common stock</t>
        </is>
      </c>
      <c r="B27" s="6" t="n">
        <v>453579</v>
      </c>
      <c r="C27" s="6" t="n">
        <v>9346656</v>
      </c>
    </row>
    <row r="28">
      <c r="A28" s="4" t="inlineStr">
        <is>
          <t>Proceeds from the exercise of common stock warrants</t>
        </is>
      </c>
      <c r="B28" s="6" t="n">
        <v>0</v>
      </c>
      <c r="C28" s="6" t="n">
        <v>1299376</v>
      </c>
    </row>
    <row r="29">
      <c r="A29" s="4" t="inlineStr">
        <is>
          <t>Proceeds from the sale of future royalties, net</t>
        </is>
      </c>
      <c r="B29" s="6" t="n">
        <v>0</v>
      </c>
      <c r="C29" s="6" t="n">
        <v>4723899</v>
      </c>
    </row>
    <row r="30">
      <c r="A30" s="4" t="inlineStr">
        <is>
          <t>Repayment of liability on sale of future royalties</t>
        </is>
      </c>
      <c r="B30" s="6" t="n">
        <v>-2189</v>
      </c>
      <c r="C30" s="6" t="n">
        <v>0</v>
      </c>
    </row>
    <row r="31">
      <c r="A31" s="4" t="inlineStr">
        <is>
          <t>Issuance of note payable</t>
        </is>
      </c>
      <c r="B31" s="6" t="n">
        <v>561663</v>
      </c>
      <c r="C31" s="6" t="n">
        <v>601174</v>
      </c>
    </row>
    <row r="32">
      <c r="A32" s="4" t="inlineStr">
        <is>
          <t>Payments on note payable</t>
        </is>
      </c>
      <c r="B32" s="6" t="n">
        <v>-579223</v>
      </c>
      <c r="C32" s="6" t="n">
        <v>-333985</v>
      </c>
    </row>
    <row r="33">
      <c r="A33" s="4" t="inlineStr">
        <is>
          <t>Net cash provided by financing activities</t>
        </is>
      </c>
      <c r="B33" s="6" t="n">
        <v>433830</v>
      </c>
      <c r="C33" s="6" t="n">
        <v>15637120</v>
      </c>
    </row>
    <row r="34">
      <c r="A34" s="4" t="inlineStr">
        <is>
          <t>Effect of exchange rate changes on cash and cash equivalents and restricted cash</t>
        </is>
      </c>
      <c r="B34" s="6" t="n">
        <v>-67913</v>
      </c>
      <c r="C34" s="6" t="n">
        <v>-9585</v>
      </c>
    </row>
    <row r="35">
      <c r="A35" s="4" t="inlineStr">
        <is>
          <t>Net change in cash, cash equivalents and restricted cash</t>
        </is>
      </c>
      <c r="B35" s="6" t="n">
        <v>5187119</v>
      </c>
      <c r="C35" s="6" t="n">
        <v>-23858549</v>
      </c>
    </row>
    <row r="36">
      <c r="A36" s="4" t="inlineStr">
        <is>
          <t>Cash, cash equivalents and restricted cash, beginning of year</t>
        </is>
      </c>
      <c r="B36" s="6" t="n">
        <v>10811056</v>
      </c>
      <c r="C36" s="6" t="n">
        <v>34669605</v>
      </c>
    </row>
    <row r="37">
      <c r="A37" s="4" t="inlineStr">
        <is>
          <t>Cash, cash equivalents and restricted cash, end of year</t>
        </is>
      </c>
      <c r="B37" s="6" t="n">
        <v>15998174</v>
      </c>
      <c r="C37" s="6" t="n">
        <v>10811056</v>
      </c>
    </row>
    <row r="38">
      <c r="A38" s="3" t="inlineStr">
        <is>
          <t>Reconciliation of cash, cash equivalents and restricted cash to amounts reported in the consolidated balance sheets:</t>
        </is>
      </c>
      <c r="B38" s="4" t="inlineStr">
        <is>
          <t xml:space="preserve"> </t>
        </is>
      </c>
      <c r="C38" s="4" t="inlineStr">
        <is>
          <t xml:space="preserve"> </t>
        </is>
      </c>
    </row>
    <row r="39">
      <c r="A39" s="4" t="inlineStr">
        <is>
          <t>Cash and cash equivalents</t>
        </is>
      </c>
      <c r="B39" s="6" t="n">
        <v>15698174</v>
      </c>
      <c r="C39" s="6" t="n">
        <v>10476056</v>
      </c>
    </row>
    <row r="40">
      <c r="A40" s="4" t="inlineStr">
        <is>
          <t>Restricted cash included in other non-current assets</t>
        </is>
      </c>
      <c r="B40" s="6" t="n">
        <v>300000</v>
      </c>
      <c r="C40" s="6" t="n">
        <v>335000</v>
      </c>
    </row>
    <row r="41">
      <c r="A41" s="4" t="inlineStr">
        <is>
          <t>Total cash, cash equivalents and restricted cash</t>
        </is>
      </c>
      <c r="B41" s="6" t="n">
        <v>15998174</v>
      </c>
      <c r="C41" s="6" t="n">
        <v>10811056</v>
      </c>
    </row>
    <row r="42">
      <c r="A42" s="3" t="inlineStr">
        <is>
          <t>Supplemental disclosure of non-cash investing and financing activities:</t>
        </is>
      </c>
      <c r="B42" s="4" t="inlineStr">
        <is>
          <t xml:space="preserve"> </t>
        </is>
      </c>
      <c r="C42" s="4" t="inlineStr">
        <is>
          <t xml:space="preserve"> </t>
        </is>
      </c>
    </row>
    <row r="43">
      <c r="A43" s="4" t="inlineStr">
        <is>
          <t>Operating right-of-use assets obtained in exchange for new operating lease liabilities</t>
        </is>
      </c>
      <c r="B43" s="6" t="n">
        <v>358315</v>
      </c>
      <c r="C43" s="6" t="n">
        <v>1291425</v>
      </c>
    </row>
    <row r="44">
      <c r="A44" s="4" t="inlineStr">
        <is>
          <t>Issuance cost on equity paid in common stock</t>
        </is>
      </c>
      <c r="B44" s="6" t="n">
        <v>500227</v>
      </c>
      <c r="C44" s="6" t="n">
        <v>0</v>
      </c>
    </row>
    <row r="45">
      <c r="A45" s="4" t="inlineStr">
        <is>
          <t>Additions to property and equipment and reduction of deposits</t>
        </is>
      </c>
      <c r="B45" s="6" t="n">
        <v>749036</v>
      </c>
      <c r="C45" s="6" t="n">
        <v>0</v>
      </c>
    </row>
    <row r="46">
      <c r="A46" s="4" t="inlineStr">
        <is>
          <t>Issuance cost recorded under additional-paid-in-capital</t>
        </is>
      </c>
      <c r="B46" s="5" t="n">
        <v>0</v>
      </c>
      <c r="C46" s="5" t="n">
        <v>8345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aré Bioscience, Inc. is a biopharmaceutical company driven by a mission to challenge the status quo, making women's health a priority. Daré Bioscience, Inc. and its wholly-owned subsidiaries operate one segment. In this report, the “Company” refers collectively to Daré Bioscience, Inc. and its wholly-owned subsidiaries, unless otherwise stated or the context otherwise requires. The Company began assembling its diverse portfolio of assets in 2017 through acquisitions, exclusive in-licenses and other collaborations. The Company's programs target unmet needs in women's health, primarily in the areas of contraception, sexual health, pelvic pain, fertility, infectious disease, vaginal health and menopause, and aim to enhance outcomes and convenience. The Company’s primary operations have consisted of, and are expected to continue to consist primarily of, research and development activities to advance its product candidates through clinical development and regulatory approval. The Company's portfolio of product candidates includes drug and drug/device product candidates and potential product candidates in various stages of development. The first U.S. Food and Drug Administration (FDA)-approved product to emerge from the Company's portfolio is XACIATO™ (clindamycin phosphate) vaginal gel 2%, or XACIATO. In March 2022, the Company entered into an exclusive global license agreement with an affiliate of Organon &amp; Co., Organon International GmbH, or Organon, to commercialize XACIATO. Under the license agreement, Organon (and/or its affiliates, agents or sublicensees) is solely responsible for the marketing, distribution and sale of XACIATO in the United States (and outside the U.S. if approved in non-U.S. jurisdictions in the future). In January 2024, Organon announced that XACIATO was available across the U.S. As described below, to provide funding for the development of the product candidates in the Company's pipeline, in April 2024, the Company entered into an agreement with XOMA (US) LLC (“XOMA”) whereby the Company sold its rights to all royalty and potential milestone payments based on net sales of XACIATO under its agreement with Organon, net of the Company's obligations to certain third parties, until XOMA receives a specified return on its investment, after which the Company will share equally in the royalty and milestone payments earned on net sales of XACIATO from Organ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conformity with accounting principles generally accepted in the United States, or U.S. GAAP, as defined by the Financial Accounting Standards Board, or FASB. Going Concern The Company prepared its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net losses and negative cash flows from operations for at least the next several years as it develops and seeks to bring to market its existing product candidates and seeks to potentially acquire, license and develop additional product candidates. These circumstances raise substantial doubt about the Company's ability to continue as a going concern. The accompanying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4, the Company had an accumulated deficit of approximately $175.3 million, unrestricted cash and cash equivalents of approximately $15.7 million, and a working capital deficit of approximately $3.2 million. The Company's unrestricted cash and cash equivalents at December 31, 2024 represented funds received under grant agreements that generally may be applied solely toward direct costs for carrying out the respective projects under those grant agreements. See Note 15, Grant Awards. For the year ended December 31, 2024, the Company incurred a net loss of $4.1 million and had positive cash flow from operations of approximately $5.4 million. The Company's net loss and cash flow from operations for the year ended December 31, 2024 were positively impacted by the approximately $20.4 million of net proceeds the Company received from the sale in April 2024 of its rights to future royalty and milestone payments and revenue. See below and Note 13, Royalty Purchase Agreements. Based on the Company's current operating plan estimates, the Company does not have sufficient cash to satisfy its working capital needs and other liquidity requirements over at least the next 12 months from the date of issuance of the accompanying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mpany's consolidated financial statements do not include any adjustments that might result from the outcome of these uncertainties. Segment Information Operating segments are defined as components of an enterprise about which discrete financial information is available for evaluation the Chief Operating Decision Maker, or CODM, or decision-making group in making decisions on how to allocate resources and assess performance. The Company's CODM is the Chief Executive Officer, or CEO. The CEO views the Company's operations and manages its business as one reportable and operating segment, Women's Health. See Note 16, "Segment Information," for additional information. 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See Note 9, Stockholders' Equity, for additional information regarding the reverse stock split. All common stock share and per share data presented in the accompanying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 Cash, Cash Equivalents and Restricted Cash The Company considers cash and all highly liquid investments with an original maturity of three months or less to be cash and cash equivalents. The Company has an aggregate of approximately $0.3 million in restricted cash as of December 31, 2024 and 2023 related to (i) letters of credit established under real property leases for the Company's wholly-owned subsidiary, Dare MB Inc., that serve as security for potential future default of lease payments, and (ii) collateralized cash for the Company's credit cards. The restricted cash is unavailable for withdrawal or for general obligations and is included in other non-current assets on the Company's consolidated balance sheets. Principles of Consolidation The consolidated financial statements of the Company are stated in U.S. dollars. These consolidated financial statements include the accounts of the Company and its wholly-owned subsidiaries. One wholly-owned subsidiary, Daré Bioscience Australia Pty LTD, operates primarily in Australia.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Reclassification of Prior Year Presentation Certain prior year amounts have been reclassified for consistency with the current year presentation. These reclassifications had no effect on the reported results of operations. 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 Impairment of Long-Lived Assets Long-lived assets consist primarily of property and equipment and right-of-use assets.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ncluding its eventual residual value. If such assets are considered to be impaired, the impairment to be recognized is measured as the amount by which the carrying amount of the assets exceeds its fair value. The Company did not recognize any impairment losses for either of the years ended December 31, 2024 or 2023. The Company recorded a loss on the disposal of a fixed asset of $0.6 million for the year ended December 31, 2024. No such losses were recorded during the year ended December 31, 2023. Grant Funding The Company receives certain research and development funding through grants issued by a division of the National Institutes of Health and the Gates Foundation, or the Foundation. Under the Foundation grant, which the Company considers to be a research and development contract under FASB Accounting Standards Codification, or ASC, Topic 730 Research and Development , the Company granted the Foundation a Humanitarian License which gives the Foundation the right to make the funded developments accessible at an affordable price to people within developing countries. Grants received by the Company that do not require the transfer of goods or services to a customer are accounted for by analogy to International Accounting Standards 20, Accounting for Grants and Disclosure of Government Assistance , or IAS 20. Under IAS 20, the Company recognizes grant funding in the statements of operations as a reduction to research and development expense as the related costs are incurred to meet those obligations over the grant period. The Company adopted this policy in 2018. For the years ended December 31, 2024 and December 31, 2023, the Company recognized approximately $8.8 million and $9.3 million, respectively, in the statements of operations as a reduction to research and development expense. Grant funding payments received in advance of research and development expenses incurred are recorded as deferred grant funding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 Sale of Future Payments On April 29, 2024, the Company entered into and closed a traditional royalty purchase agreement and a synthetic royalty purchase agreement with XOMA pursuant to which the Company sold its right, title and interest in the following to XOMA (i) all future net royalty and potential net milestone payments the Company would otherwise receive from Organon based on net sales of XACIATO, (ii) a portion of future net sales of Ovaprene and a portion of a potential future milestone payment the Company may receive under its license agreement with Bayer related to Ovaprene, and (iii) a portion of future net sales of Sildenafil Cream. The Company received $22.0 million from XOMA in connection with entering into the royalty purchase agreements. Under the terms of the royalty purchase agreements, if XOMA receives total payments under the royalty purchase agreements equal to an amount that exceeds $88.0 million, XOMA will pay $11.0 million to the Company for each successive $22.0 million XOMA receives under the royalty purchase agreements. If the Company earns any such payments, they will be accounted for as variable consideration under ASC 606, Revenue Recognition, and will be recorded as income when such payments are received. See Note 13, Royalty Purchase Agreements, for additional information regarding the terms of the royalty purchase agreements. The Company evaluated the expected cash flows to XOMA from royalties and milestone payments expected to be earned on XACIATO, Ovaprene and Sildenafil Cream over the period that the Company expects it will take for XOMA to receive total payments of $88.0 million under the royalty purchase agreements, and determined to allocate the $22.0 million it received from XOMA in connection with entering into the royalty purchase agreements, net of transaction costs of approximately $1.6 million, to the traditional royalty purchase agreement for XACIATO, and none of it to the synthetic royalty purchase agreement for Ovaprene and Sildenafil Cream. The cash flows to XOMA from royalties and milestone payments expected to be earned on Ovaprene and Sildenafil Cream are expected to be de minimis over the period that the Company expects it will take for XOMA to receive total payments of $88.0 million under the royalty purchase agreements because, unlike XACIATO, Ovaprene and Sildenafil Cream are still in development stage and not commercial assets. The Company determined that the traditional royalty purchase agreement represents a complete sale of a nonfinancial asset (the Company's right, title and interest in and to future payments related to commercial sales of XACIATO) for which XOMA bears all benefit and for which the Company has no obligations or involvement going forward, and therefore should be accounted for within the scope of ASC 610-20, Other Income - Gains and Losses from the Derecognition of Nonfinancial Assets . The $22.0 million net of transaction costs of approximately $1.6 million, was recorded as other income on the Company's consolidated statements of operations and comprehensive loss. Liability Related to the Sale of Future Royalties In December 2023, the Company entered into a royalty interest financing agreement with United in Endeavor, or United, pursuant to which the Company sold to United an interest in royalty and milestone payments the Company receives based on net sales of XACIATO. The Company received $5.0 million from United in connection with entering into the royalty interest financing agreement. The Company evaluated the terms of the royalty interest financing agreement and concluded that its features were similar to those of a debt instrument. The Company recognized the $5.0 million it received as a liability on its consolidated balance sheet because the Company agreed to make payments to United until such time that United has received aggregate payments equaling a 12% internal rate of return on the $5.0 million. Interest expense for the liability related to the sale of future royalties is recognized using the effective interest rate method over the expected term of the royalty interest financing agreement. The liability related to the sale of future royalties and related interest expense are based on current estimates of future royalties, which estimates are based on forecasts of XACIATO net sales. The Company periodically assesses the forecasted net sales and to the extent the amount or timing of estimated royalty payments are materially different than previous estimates, the Company will account for any such change by adjusting the liability related to the sale of future royalties and prospectively recognizing the related non-cash interest expense. In connection with the royalty investment financing agreement the Company entered into, the Company issued a warrant to purchase up to an aggregate of 5.0 million shares of the Company's common stock. The warrant was allocated a relative fair value of approximately $0.8 million using a Black-Scholes option pricing model. The $0.8 million relative fair value of the warrant was recorded as a debt discount with an offset to additional paid in capital on the Company's 2023 consolidated balance sheets as the warrants were deemed to be equity classified. Risks and Uncertainties The Company will require approvals from the FDA, or foreign regulatory agencies prior to being able to sell any products. The Company received approval from the FDA for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December 31, 2024 and December 31, 2023. There were no financial assets or liabilities that were remeasured using a quoted price in active markets for identical assets (Level 2) or using unobservable inputs (Level 3) as of December 31, 2024 or December 31, 2023. Fair Value Measurements Level 1 Level 2 Level 3 Total Balance at December 31, 2024 Current assets: Cash equivalents (1) $ 15,283,784 $ — $ — $ 15,283,784 Balance at December 31, 2023 Current assets: Cash equivalents (1) $ 9,982,079 $ — $ — $ 9,982,079 (1) Represents cash held in money market funds. Recently Adopted Accounting Pronouncements In November 2023, the FASB issued Accounting Standard Update, or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ASU 2023-07 on December 31, 2024, which adoption only impacted the Company's segment reporting disclosures. See Note 16, Segment Information, for disclosures related to the adoption of ASU 2023-07. Recently Issued Accounting Pronouncements In November 2024, the FASB issued ASU 2024-3, Disaggregation of Income Statement Expenses. ASU 2024-3 requires new financial statement disclosures in tabular format, disaggregating information about prescribed categories underlying any relevant income statement expense captions.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on its consolidated financial statements. The Company does not believe other recently issued but not yet effective accounting standards, if currently adopted, would have a material effect on the consolidated financial statements. 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approximately $18,000 in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recognized approximately $205,000 in revenue along with $201,000 in other expense attributed to the cost of revenue associated with its product supply arrangement for XACIATO, which is recorded in other income in the Company's 2023 consolidated statement of operations and comprehensive loss. That arrangement was terminated effective December 14, 2023 and the Company will not recognize product supply revenue associated with that agreement in the future. Bayer License . In 2020, the Company entered into a license agreement with Bayer Healthcare LLC, or Bayer, regarding the further development and commercialization of Ovaprene in the U.S. and received a $1.0 million upfront non-refundable license fee payment from Bayer (See Note 3, Strategic Agreements). The $1.0 million upfront payment is recorded as deferred license revenue in the Company's consolidated balance sheets at December 31, 2024 and 2023.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To date, neither of the foregoing has occurred. Under its license agreement with Bayer,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Milestone Payment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Potential future milestone payments not within the Company's control, such as where achievement of the specified milestone depends on activities of a third party or regulatory approval, are not considered probable of being achieved until the specified milestone occurs. As of December 31, 2024, the Company has recognized $1.8 million of milestone payment revenues.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Strategic Agreements). 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 Australian Research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42Z</dcterms:created>
  <dcterms:modified xmlns:dcterms="http://purl.org/dc/terms/" xmlns:xsi="http://www.w3.org/2001/XMLSchema-instance" xsi:type="dcterms:W3CDTF">2025-03-31T20:01:45Z</dcterms:modified>
</cp:coreProperties>
</file>